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Revenue (Notes)" sheetId="9" state="visible" r:id="rId9"/>
    <sheet xmlns:r="http://schemas.openxmlformats.org/officeDocument/2006/relationships" name="Related Party Transactions (Not" sheetId="10" state="visible" r:id="rId10"/>
    <sheet xmlns:r="http://schemas.openxmlformats.org/officeDocument/2006/relationships" name="Earnings Per Share (Notes)" sheetId="11" state="visible" r:id="rId11"/>
    <sheet xmlns:r="http://schemas.openxmlformats.org/officeDocument/2006/relationships" name="Inventories (Notes)" sheetId="12" state="visible" r:id="rId12"/>
    <sheet xmlns:r="http://schemas.openxmlformats.org/officeDocument/2006/relationships" name="Property, net (Notes)" sheetId="13" state="visible" r:id="rId13"/>
    <sheet xmlns:r="http://schemas.openxmlformats.org/officeDocument/2006/relationships" name="Goodwill (Notes)" sheetId="14" state="visible" r:id="rId14"/>
    <sheet xmlns:r="http://schemas.openxmlformats.org/officeDocument/2006/relationships" name="Intangible Assets, net (Notes)" sheetId="15" state="visible" r:id="rId15"/>
    <sheet xmlns:r="http://schemas.openxmlformats.org/officeDocument/2006/relationships" name="Derivative Financial Instrument" sheetId="16" state="visible" r:id="rId16"/>
    <sheet xmlns:r="http://schemas.openxmlformats.org/officeDocument/2006/relationships" name="Fair Value Measurements (Notes)" sheetId="17" state="visible" r:id="rId17"/>
    <sheet xmlns:r="http://schemas.openxmlformats.org/officeDocument/2006/relationships" name="Long-Term Debt (Notes)" sheetId="18" state="visible" r:id="rId18"/>
    <sheet xmlns:r="http://schemas.openxmlformats.org/officeDocument/2006/relationships" name="Commitments and Contingencies (" sheetId="19" state="visible" r:id="rId19"/>
    <sheet xmlns:r="http://schemas.openxmlformats.org/officeDocument/2006/relationships" name="Stockholders' Equity (Not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net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Derivative Financial Instrume_2" sheetId="29" state="visible" r:id="rId29"/>
    <sheet xmlns:r="http://schemas.openxmlformats.org/officeDocument/2006/relationships" name="Long-Term Debt (Tables)" sheetId="30" state="visible" r:id="rId30"/>
    <sheet xmlns:r="http://schemas.openxmlformats.org/officeDocument/2006/relationships" name="Stockholders' Equity (Table)" sheetId="31" state="visible" r:id="rId31"/>
    <sheet xmlns:r="http://schemas.openxmlformats.org/officeDocument/2006/relationships" name="Revenue (Details)" sheetId="32" state="visible" r:id="rId32"/>
    <sheet xmlns:r="http://schemas.openxmlformats.org/officeDocument/2006/relationships" name="Related Party Transactions (Det" sheetId="33" state="visible" r:id="rId33"/>
    <sheet xmlns:r="http://schemas.openxmlformats.org/officeDocument/2006/relationships" name="Earnings Per Share (Details)" sheetId="34" state="visible" r:id="rId34"/>
    <sheet xmlns:r="http://schemas.openxmlformats.org/officeDocument/2006/relationships" name="Inventories (Details)" sheetId="35" state="visible" r:id="rId35"/>
    <sheet xmlns:r="http://schemas.openxmlformats.org/officeDocument/2006/relationships" name="Property, net (Details)" sheetId="36" state="visible" r:id="rId36"/>
    <sheet xmlns:r="http://schemas.openxmlformats.org/officeDocument/2006/relationships" name="Goodwill (Details)" sheetId="37" state="visible" r:id="rId37"/>
    <sheet xmlns:r="http://schemas.openxmlformats.org/officeDocument/2006/relationships" name="Intangible Assets, net (Details"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Fair Value Measurements (Detail" sheetId="41" state="visible" r:id="rId41"/>
    <sheet xmlns:r="http://schemas.openxmlformats.org/officeDocument/2006/relationships" name="Long-Term Debt (Details)" sheetId="42" state="visible" r:id="rId42"/>
    <sheet xmlns:r="http://schemas.openxmlformats.org/officeDocument/2006/relationships" name="Long-Term Debt - Rates and Rati" sheetId="43" state="visible" r:id="rId43"/>
    <sheet xmlns:r="http://schemas.openxmlformats.org/officeDocument/2006/relationships" name="Commitments and Contingencies_2" sheetId="44" state="visible" r:id="rId44"/>
    <sheet xmlns:r="http://schemas.openxmlformats.org/officeDocument/2006/relationships" name="Stockholders' Equity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093</t>
        </is>
      </c>
      <c r="C8" s="4" t="inlineStr">
        <is>
          <t xml:space="preserve"> </t>
        </is>
      </c>
    </row>
    <row r="9">
      <c r="A9" s="4" t="inlineStr">
        <is>
          <t>Entity Registrant Name</t>
        </is>
      </c>
      <c r="B9" s="4" t="inlineStr">
        <is>
          <t>BellRing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296749</t>
        </is>
      </c>
      <c r="C11" s="4" t="inlineStr">
        <is>
          <t xml:space="preserve"> </t>
        </is>
      </c>
    </row>
    <row r="12">
      <c r="A12" s="4" t="inlineStr">
        <is>
          <t>Entity Address, Address Line One</t>
        </is>
      </c>
      <c r="B12" s="4" t="inlineStr">
        <is>
          <t>2503 S. Hanley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4</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44-7600</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Title of 12(b) Security</t>
        </is>
      </c>
      <c r="B20" s="4" t="inlineStr">
        <is>
          <t>Common Stock, $0.01 par value per share</t>
        </is>
      </c>
      <c r="C20" s="4" t="inlineStr">
        <is>
          <t xml:space="preserve"> </t>
        </is>
      </c>
    </row>
    <row r="21">
      <c r="A21" s="4" t="inlineStr">
        <is>
          <t>Trading Symbol</t>
        </is>
      </c>
      <c r="B21" s="4" t="inlineStr">
        <is>
          <t>BRBR</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6996712</v>
      </c>
    </row>
    <row r="28">
      <c r="A28" s="4" t="inlineStr">
        <is>
          <t>Entity Central Index Key</t>
        </is>
      </c>
      <c r="B28" s="4" t="inlineStr">
        <is>
          <t>000177201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ansactions between the Company and Post Holdings, Inc. (“Post”) are considered related party transactions as certain of the Company’s officers and/or directors serve as officers and/or directors of Post. MSA Fees and Royalties The Company uses certain functions and services performed by Post under a master services agreement (the “MSA”). These functions and services include finance, internal audit, treasury, information technology support, insurance and tax matters, the use of office and/or data center space, tax compliance services and, prior to January 2025, payroll processing services. MSA fees were $0.7 and $1.6 during the three and six months ended March 31, 2025, respectively, and $0.8 and $1.7 during the three and six months ended March 31, 2024, respectively. MSA fees were reported in “Selling, general and administrative expenses” in the Condensed Consolidated Statements of Operations. The Company licenses certain intellectual property to and from Post and its subsidiaries based upon prices governed by agreements between the Company and Post and its subsidiaries, consistent with prices of similar arm's-length transactions . During both the three and six months ended March 31, 2025 and 2024, royalties paid to and received from Post and its subsidiaries were immaterial. Co-Packing Agreement Premier Nutrition Company, LLC (“Premier Nutrition”) , a subsidiary of the Company, has a co-packing agreement with Comet Processing, Inc. (“Comet”), a wholly-owned subsidiary of Post (the “Co-Packing Agreement”). Under the Co-Packing Agreement, Premier Nutrition procures certain packaging materials for Comet that Comet utilizes in the production of RTD shakes for Premier Nutrition. Comet began manufacturing RTD shakes in December 2023. The Company purchased $20.8 and $27.1 of RTD shakes from Comet during the three and six months ended March 31, 2025, respectively, and $1.9 of RTD shakes from Comet during both the three and six months ended March 31, 2024. As of March 31, 2025 and September 30, 2024, the Company had current payables with Post of $12.6 and $1.5, respectively, primarily related to RTD shake purchases and MSA fees, which were included in “Accounts payable” on the Condensed Consolidated Balance Sheets. Current receivables with Post at b oth March 31, 2025 and September 30, 2024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based on the average number of shares of common stock outstanding during each period. Diluted earnings per share is based on the average number of shares of common stock used for the basic earnings per share calculation, adjusted for the dilutive effect of stock options and restricted stock units using the “treasury stock” method. The following table presents the computation of basic and diluted earnings per share. Three Months Ended Six Months Ended 2025 2024 2025 2024 Net earnings $ 58.7 $ 57.2 $ 135.6 $ 101.1 Weighted-average shares for basic earnings per share 128.2 131.0 128.5 131.1 Effect of dilutive securities: Stock options 0.2 0.2 0.2 0.2 Restricted stock units 0.3 0.3 0.3 0.3 Performance-based restricted stock units 1.2 1.5 1.5 1.4 Weighted-average shares for diluted earnings per share 129.9 133.0 130.5 133.0 Basic earnings per common share $ 0.46 $ 0.44 $ 1.06 $ 0.77 Diluted earnings per common share $ 0.45 $ 0.43 $ 1.04 $ 0.76 There were no anti-dilutive securities excluded from the calculation of weighted-average shares for diluted earnings per share during the three or six months ended March 31, 2025 or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Notes)</t>
        </is>
      </c>
      <c r="B1" s="2" t="inlineStr">
        <is>
          <t>6 Months Ended</t>
        </is>
      </c>
    </row>
    <row r="2">
      <c r="B2" s="2" t="inlineStr">
        <is>
          <t>Mar. 31, 2025</t>
        </is>
      </c>
    </row>
    <row r="3">
      <c r="A3" s="3" t="inlineStr">
        <is>
          <t>Inventory [Abstract]</t>
        </is>
      </c>
      <c r="B3" s="4" t="inlineStr">
        <is>
          <t xml:space="preserve"> </t>
        </is>
      </c>
    </row>
    <row r="4">
      <c r="A4" s="4" t="inlineStr">
        <is>
          <t>Inventories</t>
        </is>
      </c>
      <c r="B4" s="4" t="inlineStr">
        <is>
          <t xml:space="preserve">INVENTORIES March 31, September 30, Raw materials and supplies $ 66.6 $ 57.3 Work in process — — Finished products 318.7 228.8 Inventories $ 385.3 $ 2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Notes)</t>
        </is>
      </c>
      <c r="B1" s="2" t="inlineStr">
        <is>
          <t>6 Months Ended</t>
        </is>
      </c>
    </row>
    <row r="2">
      <c r="B2" s="2" t="inlineStr">
        <is>
          <t>Mar. 31, 2025</t>
        </is>
      </c>
    </row>
    <row r="3">
      <c r="A3" s="3" t="inlineStr">
        <is>
          <t>Property, Plant and Equipment [Abstract]</t>
        </is>
      </c>
      <c r="B3" s="4" t="inlineStr">
        <is>
          <t xml:space="preserve"> </t>
        </is>
      </c>
    </row>
    <row r="4">
      <c r="A4" s="4" t="inlineStr">
        <is>
          <t>Property, net</t>
        </is>
      </c>
      <c r="B4" s="4" t="inlineStr">
        <is>
          <t xml:space="preserve">PROPERTY, NET March 31, September 30, Property, at cost $ 22.9 $ 21.4 Accumulated depreciation (12.7) (12.2) Property, net $ 10.2 $ 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6 Months Ended</t>
        </is>
      </c>
    </row>
    <row r="2">
      <c r="B2" s="2" t="inlineStr">
        <is>
          <t>Mar. 31, 2025</t>
        </is>
      </c>
    </row>
    <row r="3">
      <c r="A3" s="3" t="inlineStr">
        <is>
          <t>Goodwill [Abstract]</t>
        </is>
      </c>
      <c r="B3" s="4" t="inlineStr">
        <is>
          <t xml:space="preserve"> </t>
        </is>
      </c>
    </row>
    <row r="4">
      <c r="A4" s="4" t="inlineStr">
        <is>
          <t>Goodwill</t>
        </is>
      </c>
      <c r="B4" s="4" t="inlineStr">
        <is>
          <t xml:space="preserve">GOODWILL The components of “Goodwill” on the Condensed Consolidated Balance Sheets at both March 31, 2025 and September 30, 2024 are presented in the following table. Goodwill, gross $ 180.7 Accumulated impairment losses (114.8) Goodwill $ 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Not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March 31, 2025 September 30, 2024 Carrying Accumulated Net Carrying Accumulated Net Customer relationships $ 160.7 $ (99.0) $ 61.7 $ 160.7 $ (94.6) $ 66.1 Trademarks and brands 164.4 (92.7) 71.7 164.4 (88.7) 75.7 Other intangible assets 3.1 (3.1) — 3.1 (3.1) — Intangible assets, net $ 328.2 $ (194.8) $ 133.4 $ 328.2 $ (186.4) $ 141.8 In fiscal 2023, the Company approved a plan to discontinue the PowerBar business in North America. In connection with the discontinuance, the Company updated the useful lives of the customer relationships and trademark associated with the PowerBar business in North America to reflect the remaining period in which the Company expected to sell existing PowerBar product inventory in North America. Accelerated amortization of $17.4 was recorded during the six months ended March 31, 2024 resulting from the updated useful lives of the customer relationships and trademark associated with the PowerBar business in North America, which were fully amortized and written off in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In the ordinary course of business, the Company is exposed to commodity price risks relating to the purchases of raw materials and supplies. The Company utilizes derivative instruments, such as futures and option contracts to manage certain of these exposures by hedging when it is practical to do so. The Company does not hold or issue financial instruments for speculative or trading purposes. At March 31, 2025, the Company’s derivative instruments, none of which were designated as hedging instruments under Accounting Standards Codification (“ASC”) Topic 815, “Derivatives and Hedging,” consisted of commodity futures and option contracts which relate to inputs that generally will be utilized within the next twelve months. The notional amounts of the commodity contracts were $160.8 and $53.5 at March 31, 2025 and September 30, 2024, respectively. The following table presents the balance sheet location and fair value of the Company’s commodity contracts. The Company does not offset derivative assets and liabilities within the Condensed Consolidated Balance Sheets. March 31, September 30, Prepaid expenses and other current assets $ — $ 2.7 Other current liabilities $ 9.9 $ 0.1 The Company recognized a loss on derivatives of $10.4 and $9.6 during the three and six months ended March 31, 2025, respectively, and $4.5 and $6.1 during the three and six months ended March 31, 2024, respectively, which were recorded in “Cost of goods sold”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utilizes the income approach to measure fair value for its commodity derivatives using Level 2 inputs. The income approach uses pricing models that rely on market observable inputs such as yield curves and forward prices. Refer to Note 10 for the classification of changes in fair value of derivative assets and liabilities measured at fair value on a recurring basis within the Condensed Consolidated Statements of Operations. The Company’s financial assets and liabilities include cash, cash equivalents and restricted cash, receivables and accounts payable for which the carrying value approximates fair value due to their short maturities (less than 12 months). The Company does not record its long-term debt at fair value on the Condensed Consolidated Balance Sheets. Based on market rates, the fair value (Level 2) of the Company’s debt, excluding any outstanding borrowings under the Revolving Credit Facility (as defined in Note 12), was $870.5 and $880.6 as of March 31, 2025 and September 30, 2024, respectively. Certain assets and liabilities, including property, goodwill and other intangible assets, are measured at fair value on a non-recurring basis using Level 3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table presents the components of “Long-term debt” on the Condensed Consolidated Balance Sheets. March 31, September 30, 7.00% senior notes maturing in March 2030 $ 840.0 $ 840.0 Revolving Credit Facility 120.0 — Total principal amount of debt $ 960.0 $ 840.0 Less: Debt issuance costs, net 6.3 6.9 Long-term debt $ 953.7 $ 833.1 On March 10, 2022, the Company entered into a credit agreement (as amended, the “Credit Agreement”), which provides for a revolving credit facility in an aggregate principal amount of $250.0 (the “Revolving Credit Facility”), with commitments made available to the Company in U.S. Dollars, Euros and United Kingdom (“U.K.”) Pounds Sterling. Letters of credit are available under the Credit Agreement in an aggregate amount of up to $20.0. Any outstanding amounts under the Credit Agreement must be repaid on or before March 10, 2027. Borrowings under the Revolving Credit Facility bear interest at an annual rate equal to: (i) in the case of loans denominated in U.S. Dollars, at the Company’s option, the base rate (as defined in the Credit Agreement) plus a margin which ranges from 2.00% to 2.75% depending on the Company’s secured net leverage ratio (as defined in the Credit Agreement), or the adjusted term SOFR rate (as defined in the Credit Agreement) for the applicable interest period plus a margin which ranges from 3.00% to 3.75% depending on the Company’s secured net leverage ratio; (ii) in the case of loans denominated in Euros, the adjusted Eurodollar rate (as defined in the Credit Agreement) for the applicable interest period plus a margin which ranges from 3.00% to 3.75% depending on the Company’s secured net leverage ratio; and (iii) in the case of loans denominated in U.K. Pounds Sterling, the adjusted daily simple RFR (as defined in the Credit Agreement) plus a margin which ranges from 3.00% to 3.75% depending on the Company’s secured net leverage ratio. Facility fees on the daily unused amount of commitments under the Revolving Credit Facility accrue at rates ranging from 0.25% to 0.375% per annum, depending on the Company’s secured net leverage ratio. During the six months ended March 31, 2025, the Company borrowed $230.0 and repaid $110.0 under the Revolving Credit Facility. During the six months ended March 31, 2024, the Company had no borrowings and repaid $25.0 under the Revolving Credit Facility. As of March 31, 2025, the interest rate on the utilized portion of the Revolving Credit Facility was 9.50%, the available borrowing capacity under the Revolving Credit Facility was $130.0 and there were no outstanding letters of credit. A s of September 30, 2024, there were no amounts outstanding under the Revolving Credit Facility, the available borrowing capacity under the Revolving Credit Facility was $250.0 and there were no outstanding letters of credit. Under the terms of the Credit Agreement, the Company is required to maintain a total net leverage ratio (as defined in the Credit Agreement) not to exceed 6.00:1.00, measured as of the last day of each fiscal quarter. The total net leverage ratio of the Company did not exceed this threshold as of March 31, 2025. The Credit Agreement provides for potential incremental revolving and term facilities at the Company’s request and at the discretion of the lenders or other persons providing such incremental facilities, in each case on terms to be determined, and also permits the Company to incur other secured or unsecured debt, in all cases subject to conditions and limitations as specified in the Credit Agreement. Furthermore, the Credit Agreement provides for customary events of default. Upon the occurrence and during the continuance of an event of default, the maturity of the loans under the Credit Agreement may accelerate and the administrative agent and lenders under the Credit Agreement may exercise other rights and remedies available at law or under the loan documents, including with respect to the collateral securing, and guarantees of, the Company’s obligations under the Credit Agreement. The Company’s obligations under the Credit Agreement are unconditionally guaranteed by its existing and subsequently acquired or organized direct and indirect subsidiaries (other than immaterial subsidiaries, certain excluded subsidiaries and subsidiaries the Company designates as unrestricted subsidiaries) and are secured by security interests in substantially all of the Company’s assets and the assets of its subsidiary guarantors, but excluding, in each case, real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6 Months Ended</t>
        </is>
      </c>
    </row>
    <row r="2">
      <c r="B2" s="2" t="inlineStr">
        <is>
          <t>Mar. 31, 2025</t>
        </is>
      </c>
    </row>
    <row r="3">
      <c r="A3" s="3" t="inlineStr">
        <is>
          <t>Legal Proceedings [Abstract]</t>
        </is>
      </c>
      <c r="B3" s="4" t="inlineStr">
        <is>
          <t xml:space="preserve"> </t>
        </is>
      </c>
    </row>
    <row r="4">
      <c r="A4" s="4" t="inlineStr">
        <is>
          <t>Commitments and contingencies</t>
        </is>
      </c>
      <c r="B4" s="4" t="inlineStr">
        <is>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 beverages, which it discontinued in the first quarter of fiscal 2023,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 “Related Federal Actions”). These complaints contain factual allegations similar to the California Federal Class Lawsuit, also seeking monetary damages and injunctive relief. The action on behalf of New Jersey consumers was voluntarily dismissed. Trial in the action on behalf of New York consumers (the “New York Case”) was held beginning in May 2022, and the jury delivered its verdict in favor of plaintiff in June 2022. In August 2022, the Court entered a judgment in that case in favor of plaintiff in the amount of $12.9, which includes statutory damages and prejudgment interest, and in August 2023, the Court entered a judgment awarding plaintiff $7.9 in attorneys’ fees and costs. In October 2022, each plaintiff and Premier Nutrition filed Notices of Appeal to the Ninth Circuit on the damages award and in December 2023 Premier Nutrition filed its Notice of Appeal to the Ninth Circuit on the attorneys’ fees award. In August 2024, the Court of Appeals issued an opinion on the damages award affirming the trial court’s decision on liability, vacating and remanding to the trial court for further consideration its decision on calculated damages and reversing the trial court’s award of prejudgment interest to plaintiff. Premier Nutrition’s subsequent petition for en banc rehearing with the Ninth Circuit Court of Appeals was denied in October 2024. On January 25, 2025, the Ninth Circuit affirmed the trial court’s attorneys’ fees award. On February 3, 2025, the trial court entered an order awarding $0.9 in attorneys’ fees and costs. On March 10, 2025, the trial court entered an order again limiting statutory damages to $8.3 under the due process clause. Each plaintiff and Premier Nutrition filed Notices of Appeal to the Ninth Circuit on the damages award . On March 13, 2025, Premier Nutrition filed a certiorari petition with the United States Supreme Court seeking review of the Ninth Circuit’s merits decision. In February 2025, the court set a trial date for February 2026 in the Related Federal Action on behalf of the class of consumers in Illinois (the “Illinois Case”). Plaintiff filed a motion to apply issue preclusion from certain rulings in the New York Case to the Illinois Ca se. On May 2, 2025, the trial court entered an order holding that issue preclusion will apply in the Illinois Case on the issues of deceptiveness, materiality, the measure of damages, and the First Amendment, but not on the issues of causation, intent, or punitive damages.The seven other Related Federal Actions remain pending, and the court has certified individual state classes in each of those cases (except New Mexico). In April 2018, the district court dismissed the California Federal Class Lawsuit with prejudice. This dismissal was upheld on appeal by the U.S. Court of Appeals for the Ninth Circuit in 2020, and plaintiff’s petition for an en banc rehearing by the Ninth Circuit was denied. In September 2020, the same lead counsel re-filed the California Federal Class Lawsuit against Premier Nutrition in California Superior Court for the County of Alameda, alleging identical claims and seeking restitution and injunctive relief on behalf of the same putative class of California consumers as the California Federal Class Lawsuit. In March 2023, the Alameda Superior Court granted in part and denied in part Premier Nutrition’s motion for judgment based on res judicata and in May 2023, the Court reaffirmed its ruling. In July 2023, Premier Nutrition filed a petition for writ of mandamus in the California Court of Appeal, which writ was denied in March 2024. In November 2023, the Court certified the case as a class action. Trial is currently stayed pending the resolution of the appeal in the New York Case. In January 2025, the plaintiff filed a motion for the application of issue preclusion arising from certain rulings in the New York Case. The court has not yet issued a decision. In January 2019, the same lead counsel filed an additional class action complaint against Premier Nutrition in California Superior Court for the County of Alameda, alleging claims similar to the above actions and seeking monetary damages and injunctive relief on behalf of a putative class of California consumers, beginning after the California Federal Class Lawsuit class period. In July 2020, the court issued an order certifying a statewide class. Premier Nutrition moved for summary judgment in July 2023, which motion remains pending. In January 2025, the plaintiff filed a motion for the application of issue preclusion arising from certain rulings in the New York Case decision. The court has not yet issued a decision. The Company continues to vigorously defend these cases and intends to appeal any adverse judgements and awards of damages. The Company does not believe that the ultimate resolution of these cases will have a material adverse effect on its consolidated financial condition, results of operations or cash flows. During the three and six months ended March 31, 2025 , the Company expensed $0.9 related to the legal matter and plaintiff legal fees in connection with the Joint Juice litigation, which was included in “Selling, general and administrative expenses” on the Condensed Consolidated Statements of Operations. Other than legal fees, no expense related to this litigation was incurred during the three or six months ended March 31, 2024. At March 31, 2025 and September 30, 2024, the Company had an estimated liability of $21.9 and $21.0, respectively, related to these matters that was included in “Other current liabilities” on the Condensed Consolidated Balance Sheets. Protein Products Class Litigation In June 2023, a complaint was filed on behalf of a putative, nationwide class of consumers against the Company and Premier Nutrition in the U.S. District Court for the Northern District of California. The complaint alleges that Premier Nutrition engages in fraud and false advertising (via alleged affirmative representations and omissions) regarding its RTD protein shakes and protein powders by marketing the products as good sources of nutrition and protein when the products contain (or have a material risk of containing) high levels of undisclosed lead (this lawsuit is hereinafter referred to as the “Protein Products Class Lawsuit”). Plaintiffs seek monetary remedies for economic injury (products are allegedly worth less than what was paid for them), as well as injunctive relief. The Protein Products Class Lawsuit alleges that high levels of lead pose serious safety risks, but does not allege that any plaintiff or putative class member suffered personal injuries and does not seek any remedies for personal injuries. The Company and Premier Nutrition filed a motion to dismiss this case in August 2023, which motion was granted in part and denied in part. Plaintiffs filed an amended complaint in July 2024, and in August 2024 the Company and Premier Nutrition filed a motion to dismiss the amended complaint, which motion is pending. The Company intends to vigorously defend the case, including appealing any adverse judgement or award. The Company does not believe that the ultimate resolution of the Protein Products Class Lawsuit will have a material adverse effect on its consolidated financial condition, results of operations or cash flows. Other than legal fees, no expense related to the Protein Products Class Lawsuit was incurred during the three or six months ended March 31, 2025 or 2024. California Proposition 65 Notice re Lead in Protein Products On June 7, 2023, the Fitzgerald Joseph LLP law firm (the same firm that filed the Protein Products Class Lawsuit) issued a 60-Day Notice of Intent to Sue under California’s Safe Water and Toxic Enforcement Act (Proposition 65) for alleged violation of Proposition 65 with respect to lead levels in Premier Nutrition’s RTD protein shakes and protein powders (this matter is hereinafter referred to as the “Protein Products Prop 65 Notice”). Premier Nutrition intends to vigorously defend against the Protein Products Prop 65 Notice. The Company does not believe that the ultimate resolution of the Protein Products Prop 65 Notice will have a material adverse effect on its consolidated financial condition, results of operations or cash flows. Other than legal fees, no expense related to the Protein Products Prop 65 Notice was incurred during the three or six months ended March 31, 2025 or 2024.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88</v>
      </c>
      <c r="C4" s="7" t="n">
        <v>494.6</v>
      </c>
      <c r="D4" s="7" t="n">
        <v>1120.9</v>
      </c>
      <c r="E4" s="6" t="n">
        <v>925</v>
      </c>
    </row>
    <row r="5">
      <c r="A5" s="4" t="inlineStr">
        <is>
          <t>Cost of goods sold</t>
        </is>
      </c>
      <c r="B5" s="8" t="n">
        <v>398.2</v>
      </c>
      <c r="C5" s="8" t="n">
        <v>330.3</v>
      </c>
      <c r="D5" s="8" t="n">
        <v>731.5</v>
      </c>
      <c r="E5" s="8" t="n">
        <v>612.7</v>
      </c>
    </row>
    <row r="6">
      <c r="A6" s="4" t="inlineStr">
        <is>
          <t>Gross Profit</t>
        </is>
      </c>
      <c r="B6" s="8" t="n">
        <v>189.8</v>
      </c>
      <c r="C6" s="8" t="n">
        <v>164.3</v>
      </c>
      <c r="D6" s="8" t="n">
        <v>389.4</v>
      </c>
      <c r="E6" s="8" t="n">
        <v>312.3</v>
      </c>
    </row>
    <row r="7">
      <c r="A7" s="4" t="inlineStr">
        <is>
          <t>Selling, general and administrative expenses</t>
        </is>
      </c>
      <c r="B7" s="8" t="n">
        <v>90.5</v>
      </c>
      <c r="C7" s="8" t="n">
        <v>69.09999999999999</v>
      </c>
      <c r="D7" s="8" t="n">
        <v>170.6</v>
      </c>
      <c r="E7" s="8" t="n">
        <v>121.9</v>
      </c>
    </row>
    <row r="8">
      <c r="A8" s="4" t="inlineStr">
        <is>
          <t>Amortization of intangible assets</t>
        </is>
      </c>
      <c r="B8" s="8" t="n">
        <v>4.2</v>
      </c>
      <c r="C8" s="8" t="n">
        <v>4.2</v>
      </c>
      <c r="D8" s="8" t="n">
        <v>8.4</v>
      </c>
      <c r="E8" s="8" t="n">
        <v>26.4</v>
      </c>
    </row>
    <row r="9">
      <c r="A9" s="4" t="inlineStr">
        <is>
          <t>Operating Profit</t>
        </is>
      </c>
      <c r="B9" s="8" t="n">
        <v>95.09999999999999</v>
      </c>
      <c r="C9" s="5" t="n">
        <v>91</v>
      </c>
      <c r="D9" s="8" t="n">
        <v>210.4</v>
      </c>
      <c r="E9" s="5" t="n">
        <v>164</v>
      </c>
    </row>
    <row r="10">
      <c r="A10" s="4" t="inlineStr">
        <is>
          <t>Interest expense, net</t>
        </is>
      </c>
      <c r="B10" s="8" t="n">
        <v>16.5</v>
      </c>
      <c r="C10" s="8" t="n">
        <v>14.5</v>
      </c>
      <c r="D10" s="8" t="n">
        <v>30.9</v>
      </c>
      <c r="E10" s="8" t="n">
        <v>29.4</v>
      </c>
    </row>
    <row r="11">
      <c r="A11" s="4" t="inlineStr">
        <is>
          <t>Earnings before Income Taxes</t>
        </is>
      </c>
      <c r="B11" s="8" t="n">
        <v>78.59999999999999</v>
      </c>
      <c r="C11" s="8" t="n">
        <v>76.5</v>
      </c>
      <c r="D11" s="8" t="n">
        <v>179.5</v>
      </c>
      <c r="E11" s="8" t="n">
        <v>134.6</v>
      </c>
    </row>
    <row r="12">
      <c r="A12" s="4" t="inlineStr">
        <is>
          <t>Income tax expense</t>
        </is>
      </c>
      <c r="B12" s="8" t="n">
        <v>19.9</v>
      </c>
      <c r="C12" s="8" t="n">
        <v>19.3</v>
      </c>
      <c r="D12" s="8" t="n">
        <v>43.9</v>
      </c>
      <c r="E12" s="8" t="n">
        <v>33.5</v>
      </c>
    </row>
    <row r="13">
      <c r="A13" s="4" t="inlineStr">
        <is>
          <t>Net Earnings</t>
        </is>
      </c>
      <c r="B13" s="7" t="n">
        <v>58.7</v>
      </c>
      <c r="C13" s="7" t="n">
        <v>57.2</v>
      </c>
      <c r="D13" s="7" t="n">
        <v>135.6</v>
      </c>
      <c r="E13" s="7" t="n">
        <v>101.1</v>
      </c>
    </row>
    <row r="14">
      <c r="A14" s="4" t="inlineStr">
        <is>
          <t>Earnings per share of Common Stock, basic (in USD per share)</t>
        </is>
      </c>
      <c r="B14" s="9" t="n">
        <v>0.46</v>
      </c>
      <c r="C14" s="9" t="n">
        <v>0.44</v>
      </c>
      <c r="D14" s="9" t="n">
        <v>1.06</v>
      </c>
      <c r="E14" s="9" t="n">
        <v>0.77</v>
      </c>
    </row>
    <row r="15">
      <c r="A15" s="4" t="inlineStr">
        <is>
          <t>Earnings per share of Common Stock, diluted (in USD per share)</t>
        </is>
      </c>
      <c r="B15" s="9" t="n">
        <v>0.45</v>
      </c>
      <c r="C15" s="9" t="n">
        <v>0.43</v>
      </c>
      <c r="D15" s="9" t="n">
        <v>1.04</v>
      </c>
      <c r="E15" s="9" t="n">
        <v>0.76</v>
      </c>
    </row>
    <row r="16">
      <c r="A16" s="4" t="inlineStr">
        <is>
          <t>Weighted Average shares of Common Stock Outstanding, basic (in shares)</t>
        </is>
      </c>
      <c r="B16" s="8" t="n">
        <v>128.2</v>
      </c>
      <c r="C16" s="5" t="n">
        <v>131</v>
      </c>
      <c r="D16" s="8" t="n">
        <v>128.5</v>
      </c>
      <c r="E16" s="8" t="n">
        <v>131.1</v>
      </c>
    </row>
    <row r="17">
      <c r="A17" s="4" t="inlineStr">
        <is>
          <t>Weighted-Averages shares of Common Stock Outstanding, diluted (in shares)</t>
        </is>
      </c>
      <c r="B17" s="8" t="n">
        <v>129.9</v>
      </c>
      <c r="C17" s="5" t="n">
        <v>133</v>
      </c>
      <c r="D17" s="8" t="n">
        <v>130.5</v>
      </c>
      <c r="E17" s="5" t="n">
        <v>133</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DEFICIT The following table summarizes the Company’s repurchases of its common stock . Three Months Ended Six Months Ended 2025 2024 2025 2024 Shares repurchased 2.4 0.4 2.5 0.6 Average price per share (a) $ 71.68 $ 56.46 $ 71.98 $ 52.28 Total share repurchase cost (b) $ 172.7 $ 23.1 $ 183.7 $ 32.5 (a) Average price per share excludes any accrued excise tax and broker’s commissions, which are included in “Total share repurchase cost” within this table.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7" t="n">
        <v>58.7</v>
      </c>
      <c r="C4" s="7" t="n">
        <v>57.2</v>
      </c>
      <c r="D4" s="7" t="n">
        <v>135.6</v>
      </c>
      <c r="E4" s="7" t="n">
        <v>101.1</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Mar. 31, 2025 shares</t>
        </is>
      </c>
      <c r="C2" s="2" t="inlineStr">
        <is>
          <t>Mar. 3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INFORMATION. Rule 10b5-1 and Non-Rule 10b5-1 Trading Arrangements During the three months ended March 31, 2025, our directors or officers, as defined in Rule 16a-1(f) under the Securities Exchange Act of 1934, as amended, adopted or terminated the “Rule 10b5-1 trading arrangements” as defined in Item 408 of Regulation S-K, set forth in the table below: Type of Trading Arrangement Name and Position Date Action Rule 10b5-1* Expiration Date Total Shares of Common Stock to be Sold Darcy H. Davenport President and Chief Executive Officer 2/26/2025 Adoption X 2/26/2026 Up to 59,200 * Contract, instruction, or written plan intended to satisfy the affirmative defense conditions of Rule 10b5-1(c) under the Exchange Act.</t>
        </is>
      </c>
    </row>
    <row r="5">
      <c r="A5" s="4" t="inlineStr">
        <is>
          <t>Darcy H. Davenport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 xml:space="preserve"> </t>
        </is>
      </c>
      <c r="C7" s="4" t="inlineStr">
        <is>
          <t>Darcy H. DavenportPresident and Chief Executive Officer</t>
        </is>
      </c>
    </row>
    <row r="8">
      <c r="A8" s="4" t="inlineStr">
        <is>
          <t>Title</t>
        </is>
      </c>
      <c r="B8" s="4" t="inlineStr">
        <is>
          <t xml:space="preserve"> </t>
        </is>
      </c>
      <c r="C8" s="4" t="inlineStr">
        <is>
          <t>Darcy H. DavenportPresident and Chief Executive Officer</t>
        </is>
      </c>
    </row>
    <row r="9">
      <c r="A9" s="4" t="inlineStr">
        <is>
          <t>Rule 10b5-1 Arrangement Adopted</t>
        </is>
      </c>
      <c r="B9" s="4" t="inlineStr">
        <is>
          <t>true</t>
        </is>
      </c>
      <c r="C9" s="4" t="inlineStr">
        <is>
          <t xml:space="preserve"> </t>
        </is>
      </c>
    </row>
    <row r="10">
      <c r="A10" s="4" t="inlineStr">
        <is>
          <t>Adoption Date</t>
        </is>
      </c>
      <c r="B10" s="4" t="inlineStr">
        <is>
          <t>2/26/2025</t>
        </is>
      </c>
      <c r="C10" s="4" t="inlineStr">
        <is>
          <t xml:space="preserve"> </t>
        </is>
      </c>
    </row>
    <row r="11">
      <c r="A11" s="4" t="inlineStr">
        <is>
          <t>Expiration Date</t>
        </is>
      </c>
      <c r="B11" s="4" t="inlineStr">
        <is>
          <t>2/26/2026</t>
        </is>
      </c>
      <c r="C11" s="4" t="inlineStr">
        <is>
          <t xml:space="preserve"> </t>
        </is>
      </c>
    </row>
    <row r="12">
      <c r="A12" s="4" t="inlineStr">
        <is>
          <t>Arrangement Duration</t>
        </is>
      </c>
      <c r="B12" s="4" t="inlineStr">
        <is>
          <t>365 days</t>
        </is>
      </c>
      <c r="C12" s="4" t="inlineStr">
        <is>
          <t xml:space="preserve"> </t>
        </is>
      </c>
    </row>
    <row r="13">
      <c r="A13" s="4" t="inlineStr">
        <is>
          <t>Aggregate Available</t>
        </is>
      </c>
      <c r="B13" s="5" t="n">
        <v>59200</v>
      </c>
      <c r="C13" s="5" t="n">
        <v>592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6 Months Ended</t>
        </is>
      </c>
    </row>
    <row r="2">
      <c r="B2" s="2" t="inlineStr">
        <is>
          <t>Mar. 31, 2025</t>
        </is>
      </c>
    </row>
    <row r="3">
      <c r="A3" s="3" t="inlineStr">
        <is>
          <t>Revenues [Abstract]</t>
        </is>
      </c>
      <c r="B3" s="4" t="inlineStr">
        <is>
          <t xml:space="preserve"> </t>
        </is>
      </c>
    </row>
    <row r="4">
      <c r="A4" s="4" t="inlineStr">
        <is>
          <t>Disaggregation of revenues</t>
        </is>
      </c>
      <c r="B4" s="4" t="inlineStr">
        <is>
          <t xml:space="preserve">Three Months Ended Six Months Ended 2025 2024 2025 2024 Shakes $ 487.5 $ 397.9 $ 927.0 $ 747.9 Powders 88.0 84.1 169.2 153.8 Other 12.5 12.6 24.7 23.3 Net Sales $ 588.0 $ 494.6 $ 1,120.9 $ 9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ree Months Ended Six Months Ended 2025 2024 2025 2024 Net earnings $ 58.7 $ 57.2 $ 135.6 $ 101.1 Weighted-average shares for basic earnings per share 128.2 131.0 128.5 131.1 Effect of dilutive securities: Stock options 0.2 0.2 0.2 0.2 Restricted stock units 0.3 0.3 0.3 0.3 Performance-based restricted stock units 1.2 1.5 1.5 1.4 Weighted-average shares for diluted earnings per share 129.9 133.0 130.5 133.0 Basic earnings per common share $ 0.46 $ 0.44 $ 1.06 $ 0.77 Diluted earnings per common share $ 0.45 $ 0.43 $ 1.04 $ 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Mar. 31, 2025</t>
        </is>
      </c>
    </row>
    <row r="3">
      <c r="A3" s="3" t="inlineStr">
        <is>
          <t>Inventory [Abstract]</t>
        </is>
      </c>
      <c r="B3" s="4" t="inlineStr">
        <is>
          <t xml:space="preserve"> </t>
        </is>
      </c>
    </row>
    <row r="4">
      <c r="A4" s="4" t="inlineStr">
        <is>
          <t>Inventories</t>
        </is>
      </c>
      <c r="B4" s="4" t="inlineStr">
        <is>
          <t xml:space="preserve">March 31, September 30, Raw materials and supplies $ 66.6 $ 57.3 Work in process — — Finished products 318.7 228.8 Inventories $ 385.3 $ 2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Mar. 31, 2025</t>
        </is>
      </c>
    </row>
    <row r="3">
      <c r="A3" s="3" t="inlineStr">
        <is>
          <t>Property, Plant and Equipment [Abstract]</t>
        </is>
      </c>
      <c r="B3" s="4" t="inlineStr">
        <is>
          <t xml:space="preserve"> </t>
        </is>
      </c>
    </row>
    <row r="4">
      <c r="A4" s="4" t="inlineStr">
        <is>
          <t>Property, net</t>
        </is>
      </c>
      <c r="B4" s="4" t="inlineStr">
        <is>
          <t xml:space="preserve">March 31, September 30, Property, at cost $ 22.9 $ 21.4 Accumulated depreciation (12.7) (12.2) Property, net $ 10.2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Goodwill (Tables)</t>
        </is>
      </c>
      <c r="B1" s="2" t="inlineStr">
        <is>
          <t>6 Months Ended</t>
        </is>
      </c>
    </row>
    <row r="2">
      <c r="B2" s="2" t="inlineStr">
        <is>
          <t>Mar. 31, 2025</t>
        </is>
      </c>
    </row>
    <row r="3">
      <c r="A3" s="3" t="inlineStr">
        <is>
          <t>Goodwill [Abstract]</t>
        </is>
      </c>
      <c r="B3" s="4" t="inlineStr">
        <is>
          <t xml:space="preserve"> </t>
        </is>
      </c>
    </row>
    <row r="4">
      <c r="A4" s="4" t="inlineStr">
        <is>
          <t>Carrying amount of goodwill</t>
        </is>
      </c>
      <c r="B4" s="4" t="inlineStr">
        <is>
          <t xml:space="preserve">Goodwill, gross $ 180.7 Accumulated impairment losses (114.8) Goodwill $ 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Total intangible assets</t>
        </is>
      </c>
      <c r="B4" s="4" t="inlineStr">
        <is>
          <t xml:space="preserve">March 31, 2025 September 30, 2024 Carrying Accumulated Net Carrying Accumulated Net Customer relationships $ 160.7 $ (99.0) $ 61.7 $ 160.7 $ (94.6) $ 66.1 Trademarks and brands 164.4 (92.7) 71.7 164.4 (88.7) 75.7 Other intangible assets 3.1 (3.1) — 3.1 (3.1) — Intangible assets, net $ 328.2 $ (194.8) $ 133.4 $ 328.2 $ (186.4) $ 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in condensed consolidated balance sheets</t>
        </is>
      </c>
      <c r="B4" s="4" t="inlineStr">
        <is>
          <t xml:space="preserve">March 31, September 30, Prepaid expenses and other current assets $ — $ 2.7 Other current liabilities $ 9.9 $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7" t="n">
        <v>58.7</v>
      </c>
      <c r="C4" s="7" t="n">
        <v>57.2</v>
      </c>
      <c r="D4" s="7" t="n">
        <v>135.6</v>
      </c>
      <c r="E4" s="7" t="n">
        <v>101.1</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8" t="n">
        <v>0.7</v>
      </c>
      <c r="C6" s="8" t="n">
        <v>-0.4</v>
      </c>
      <c r="D6" s="8" t="n">
        <v>-0.7</v>
      </c>
      <c r="E6" s="8" t="n">
        <v>0.4</v>
      </c>
    </row>
    <row r="7">
      <c r="A7" s="4" t="inlineStr">
        <is>
          <t>Other Comprehensive Income (Loss)</t>
        </is>
      </c>
      <c r="B7" s="8" t="n">
        <v>0.7</v>
      </c>
      <c r="C7" s="8" t="n">
        <v>-0.4</v>
      </c>
      <c r="D7" s="8" t="n">
        <v>-0.7</v>
      </c>
      <c r="E7" s="8" t="n">
        <v>0.4</v>
      </c>
    </row>
    <row r="8">
      <c r="A8" s="4" t="inlineStr">
        <is>
          <t>Total Comprehensive Income</t>
        </is>
      </c>
      <c r="B8" s="7" t="n">
        <v>59.4</v>
      </c>
      <c r="C8" s="7" t="n">
        <v>56.8</v>
      </c>
      <c r="D8" s="7" t="n">
        <v>134.9</v>
      </c>
      <c r="E8" s="7" t="n">
        <v>101.5</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March 31, September 30, 7.00% senior notes maturing in March 2030 $ 840.0 $ 840.0 Revolving Credit Facility 120.0 — Total principal amount of debt $ 960.0 $ 840.0 Less: Debt issuance costs, net 6.3 6.9 Long-term debt $ 953.7 $ 8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t>
        </is>
      </c>
      <c r="B1" s="2" t="inlineStr">
        <is>
          <t>6 Months Ended</t>
        </is>
      </c>
    </row>
    <row r="2">
      <c r="B2" s="2" t="inlineStr">
        <is>
          <t>Mar. 31, 2025</t>
        </is>
      </c>
    </row>
    <row r="3">
      <c r="A3" s="3" t="inlineStr">
        <is>
          <t>Stockholders' Equity Note [Abstract]</t>
        </is>
      </c>
      <c r="B3" s="4" t="inlineStr">
        <is>
          <t xml:space="preserve"> </t>
        </is>
      </c>
    </row>
    <row r="4">
      <c r="A4" s="4" t="inlineStr">
        <is>
          <t>Class of Treasury Stock</t>
        </is>
      </c>
      <c r="B4" s="4" t="inlineStr">
        <is>
          <t>The following table summarizes the Company’s repurchases of its common stock . Three Months Ended Six Months Ended 2025 2024 2025 2024 Shares repurchased 2.4 0.4 2.5 0.6 Average price per share (a) $ 71.68 $ 56.46 $ 71.98 $ 52.28 Total share repurchase cost (b) $ 172.7 $ 23.1 $ 183.7 $ 32.5 (a) Average price per share excludes any accrued excise tax and broker’s commissions, which are included in “Total share repurchase cost” within this table.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588</v>
      </c>
      <c r="C4" s="7" t="n">
        <v>494.6</v>
      </c>
      <c r="D4" s="7" t="n">
        <v>1120.9</v>
      </c>
      <c r="E4" s="6" t="n">
        <v>925</v>
      </c>
    </row>
    <row r="5">
      <c r="A5" s="4" t="inlineStr">
        <is>
          <t>Shak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8" t="n">
        <v>487.5</v>
      </c>
      <c r="C7" s="8" t="n">
        <v>397.9</v>
      </c>
      <c r="D7" s="5" t="n">
        <v>927</v>
      </c>
      <c r="E7" s="8" t="n">
        <v>747.9</v>
      </c>
    </row>
    <row r="8">
      <c r="A8" s="4" t="inlineStr">
        <is>
          <t>Powder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5" t="n">
        <v>88</v>
      </c>
      <c r="C10" s="8" t="n">
        <v>84.09999999999999</v>
      </c>
      <c r="D10" s="8" t="n">
        <v>169.2</v>
      </c>
      <c r="E10" s="8" t="n">
        <v>153.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7" t="n">
        <v>12.5</v>
      </c>
      <c r="C13" s="7" t="n">
        <v>12.6</v>
      </c>
      <c r="D13" s="7" t="n">
        <v>24.7</v>
      </c>
      <c r="E13" s="7" t="n">
        <v>23.3</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ster Service Agreement Fees, Related Party</t>
        </is>
      </c>
      <c r="B4" s="7" t="n">
        <v>0.7</v>
      </c>
      <c r="C4" s="7" t="n">
        <v>0.8</v>
      </c>
      <c r="D4" s="7" t="n">
        <v>1.6</v>
      </c>
      <c r="E4" s="7" t="n">
        <v>1.7</v>
      </c>
      <c r="F4" s="4" t="inlineStr">
        <is>
          <t xml:space="preserve"> </t>
        </is>
      </c>
    </row>
    <row r="5">
      <c r="A5" s="4" t="inlineStr">
        <is>
          <t>Purchases from related party</t>
        </is>
      </c>
      <c r="B5" s="8" t="n">
        <v>20.8</v>
      </c>
      <c r="C5" s="7" t="n">
        <v>1.9</v>
      </c>
      <c r="D5" s="8" t="n">
        <v>27.1</v>
      </c>
      <c r="E5" s="7" t="n">
        <v>1.9</v>
      </c>
      <c r="F5" s="4" t="inlineStr">
        <is>
          <t xml:space="preserve"> </t>
        </is>
      </c>
    </row>
    <row r="6">
      <c r="A6" s="4" t="inlineStr">
        <is>
          <t>Accounts Payable, related party</t>
        </is>
      </c>
      <c r="B6" s="7" t="n">
        <v>12.6</v>
      </c>
      <c r="C6" s="4" t="inlineStr">
        <is>
          <t xml:space="preserve"> </t>
        </is>
      </c>
      <c r="D6" s="7" t="n">
        <v>12.6</v>
      </c>
      <c r="E6" s="4" t="inlineStr">
        <is>
          <t xml:space="preserve"> </t>
        </is>
      </c>
      <c r="F6" s="7" t="n">
        <v>1.5</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Diluted,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earnings</t>
        </is>
      </c>
      <c r="B4" s="7" t="n">
        <v>58.7</v>
      </c>
      <c r="C4" s="7" t="n">
        <v>57.2</v>
      </c>
      <c r="D4" s="7" t="n">
        <v>135.6</v>
      </c>
      <c r="E4" s="7" t="n">
        <v>101.1</v>
      </c>
    </row>
    <row r="5">
      <c r="A5" s="4" t="inlineStr">
        <is>
          <t>Weighted Average shares of Common Stock Outstanding, basic (in shares)</t>
        </is>
      </c>
      <c r="B5" s="8" t="n">
        <v>128.2</v>
      </c>
      <c r="C5" s="5" t="n">
        <v>131</v>
      </c>
      <c r="D5" s="8" t="n">
        <v>128.5</v>
      </c>
      <c r="E5" s="8" t="n">
        <v>131.1</v>
      </c>
    </row>
    <row r="6">
      <c r="A6" s="4" t="inlineStr">
        <is>
          <t>Weighted-Average shares of Common Stock Outstanding, diluted (in shares)</t>
        </is>
      </c>
      <c r="B6" s="8" t="n">
        <v>129.9</v>
      </c>
      <c r="C6" s="5" t="n">
        <v>133</v>
      </c>
      <c r="D6" s="8" t="n">
        <v>130.5</v>
      </c>
      <c r="E6" s="5" t="n">
        <v>133</v>
      </c>
    </row>
    <row r="7">
      <c r="A7" s="4" t="inlineStr">
        <is>
          <t>Earnings per share of Common Stock, basic (in USD per share)</t>
        </is>
      </c>
      <c r="B7" s="9" t="n">
        <v>0.46</v>
      </c>
      <c r="C7" s="9" t="n">
        <v>0.44</v>
      </c>
      <c r="D7" s="9" t="n">
        <v>1.06</v>
      </c>
      <c r="E7" s="9" t="n">
        <v>0.77</v>
      </c>
    </row>
    <row r="8">
      <c r="A8" s="4" t="inlineStr">
        <is>
          <t>Earnings per share of Common Stock, diluted (in USD per share)</t>
        </is>
      </c>
      <c r="B8" s="9" t="n">
        <v>0.45</v>
      </c>
      <c r="C8" s="9" t="n">
        <v>0.43</v>
      </c>
      <c r="D8" s="9" t="n">
        <v>1.04</v>
      </c>
      <c r="E8" s="9" t="n">
        <v>0.76</v>
      </c>
    </row>
    <row r="9">
      <c r="A9" s="4" t="inlineStr">
        <is>
          <t>Antidilutive securities excluded from computation of earnings per share, amount</t>
        </is>
      </c>
      <c r="B9" s="5" t="n">
        <v>0</v>
      </c>
      <c r="C9" s="5" t="n">
        <v>0</v>
      </c>
      <c r="D9" s="5" t="n">
        <v>0</v>
      </c>
      <c r="E9" s="5" t="n">
        <v>0</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t>
        </is>
      </c>
      <c r="B11" s="4" t="inlineStr">
        <is>
          <t xml:space="preserve"> </t>
        </is>
      </c>
      <c r="C11" s="4" t="inlineStr">
        <is>
          <t xml:space="preserve"> </t>
        </is>
      </c>
      <c r="D11" s="4" t="inlineStr">
        <is>
          <t xml:space="preserve"> </t>
        </is>
      </c>
      <c r="E11" s="4" t="inlineStr">
        <is>
          <t xml:space="preserve"> </t>
        </is>
      </c>
    </row>
    <row r="12">
      <c r="A12" s="4" t="inlineStr">
        <is>
          <t>Dilutive restricted stock units, (in shares)</t>
        </is>
      </c>
      <c r="B12" s="8" t="n">
        <v>0.2</v>
      </c>
      <c r="C12" s="8" t="n">
        <v>0.2</v>
      </c>
      <c r="D12" s="8" t="n">
        <v>0.2</v>
      </c>
      <c r="E12" s="8" t="n">
        <v>0.2</v>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t>
        </is>
      </c>
      <c r="B14" s="4" t="inlineStr">
        <is>
          <t xml:space="preserve"> </t>
        </is>
      </c>
      <c r="C14" s="4" t="inlineStr">
        <is>
          <t xml:space="preserve"> </t>
        </is>
      </c>
      <c r="D14" s="4" t="inlineStr">
        <is>
          <t xml:space="preserve"> </t>
        </is>
      </c>
      <c r="E14" s="4" t="inlineStr">
        <is>
          <t xml:space="preserve"> </t>
        </is>
      </c>
    </row>
    <row r="15">
      <c r="A15" s="4" t="inlineStr">
        <is>
          <t>Dilutive restricted stock units, (in shares)</t>
        </is>
      </c>
      <c r="B15" s="8" t="n">
        <v>0.3</v>
      </c>
      <c r="C15" s="8" t="n">
        <v>0.3</v>
      </c>
      <c r="D15" s="8" t="n">
        <v>0.3</v>
      </c>
      <c r="E15" s="8" t="n">
        <v>0.3</v>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Earnings Per Share, Diluted, by Common Class, Including Two Class Method</t>
        </is>
      </c>
      <c r="B17" s="4" t="inlineStr">
        <is>
          <t xml:space="preserve"> </t>
        </is>
      </c>
      <c r="C17" s="4" t="inlineStr">
        <is>
          <t xml:space="preserve"> </t>
        </is>
      </c>
      <c r="D17" s="4" t="inlineStr">
        <is>
          <t xml:space="preserve"> </t>
        </is>
      </c>
      <c r="E17" s="4" t="inlineStr">
        <is>
          <t xml:space="preserve"> </t>
        </is>
      </c>
    </row>
    <row r="18">
      <c r="A18" s="4" t="inlineStr">
        <is>
          <t>Dilutive restricted stock units, (in shares)</t>
        </is>
      </c>
      <c r="B18" s="8" t="n">
        <v>1.2</v>
      </c>
      <c r="C18" s="8" t="n">
        <v>1.5</v>
      </c>
      <c r="D18" s="8" t="n">
        <v>1.5</v>
      </c>
      <c r="E18" s="8" t="n">
        <v>1.4</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Sep. 30, 2024</t>
        </is>
      </c>
    </row>
    <row r="2">
      <c r="A2" s="3" t="inlineStr">
        <is>
          <t>Inventory [Abstract]</t>
        </is>
      </c>
      <c r="B2" s="4" t="inlineStr">
        <is>
          <t xml:space="preserve"> </t>
        </is>
      </c>
      <c r="C2" s="4" t="inlineStr">
        <is>
          <t xml:space="preserve"> </t>
        </is>
      </c>
    </row>
    <row r="3">
      <c r="A3" s="4" t="inlineStr">
        <is>
          <t>Raw materials and supplies</t>
        </is>
      </c>
      <c r="B3" s="7" t="n">
        <v>66.59999999999999</v>
      </c>
      <c r="C3" s="7" t="n">
        <v>57.3</v>
      </c>
    </row>
    <row r="4">
      <c r="A4" s="4" t="inlineStr">
        <is>
          <t>Work in process</t>
        </is>
      </c>
      <c r="B4" s="5" t="n">
        <v>0</v>
      </c>
      <c r="C4" s="5" t="n">
        <v>0</v>
      </c>
    </row>
    <row r="5">
      <c r="A5" s="4" t="inlineStr">
        <is>
          <t>Finished products</t>
        </is>
      </c>
      <c r="B5" s="8" t="n">
        <v>318.7</v>
      </c>
      <c r="C5" s="8" t="n">
        <v>228.8</v>
      </c>
    </row>
    <row r="6">
      <c r="A6" s="4" t="inlineStr">
        <is>
          <t>Inventories</t>
        </is>
      </c>
      <c r="B6" s="7" t="n">
        <v>385.3</v>
      </c>
      <c r="C6" s="7" t="n">
        <v>2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Mar. 31, 2025</t>
        </is>
      </c>
      <c r="C1" s="2" t="inlineStr">
        <is>
          <t>Sep. 30, 2024</t>
        </is>
      </c>
    </row>
    <row r="2">
      <c r="A2" s="3" t="inlineStr">
        <is>
          <t>Property, Plant and Equipment [Abstract]</t>
        </is>
      </c>
      <c r="B2" s="4" t="inlineStr">
        <is>
          <t xml:space="preserve"> </t>
        </is>
      </c>
      <c r="C2" s="4" t="inlineStr">
        <is>
          <t xml:space="preserve"> </t>
        </is>
      </c>
    </row>
    <row r="3">
      <c r="A3" s="4" t="inlineStr">
        <is>
          <t>Property, at cost</t>
        </is>
      </c>
      <c r="B3" s="7" t="n">
        <v>22.9</v>
      </c>
      <c r="C3" s="7" t="n">
        <v>21.4</v>
      </c>
    </row>
    <row r="4">
      <c r="A4" s="4" t="inlineStr">
        <is>
          <t>Accumulated depreciation</t>
        </is>
      </c>
      <c r="B4" s="8" t="n">
        <v>-12.7</v>
      </c>
      <c r="C4" s="8" t="n">
        <v>-12.2</v>
      </c>
    </row>
    <row r="5">
      <c r="A5" s="4" t="inlineStr">
        <is>
          <t>Property, net</t>
        </is>
      </c>
      <c r="B5" s="7" t="n">
        <v>10.2</v>
      </c>
      <c r="C5" s="7" t="n">
        <v>9.19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5</t>
        </is>
      </c>
      <c r="C1" s="2" t="inlineStr">
        <is>
          <t>Sep. 30, 2024</t>
        </is>
      </c>
    </row>
    <row r="2">
      <c r="A2" s="3" t="inlineStr">
        <is>
          <t>Goodwill [Abstract]</t>
        </is>
      </c>
      <c r="B2" s="4" t="inlineStr">
        <is>
          <t xml:space="preserve"> </t>
        </is>
      </c>
      <c r="C2" s="4" t="inlineStr">
        <is>
          <t xml:space="preserve"> </t>
        </is>
      </c>
    </row>
    <row r="3">
      <c r="A3" s="4" t="inlineStr">
        <is>
          <t>Goodwill, gross</t>
        </is>
      </c>
      <c r="B3" s="7" t="n">
        <v>180.7</v>
      </c>
      <c r="C3" s="7" t="n">
        <v>180.7</v>
      </c>
    </row>
    <row r="4">
      <c r="A4" s="4" t="inlineStr">
        <is>
          <t>Accumulated impairment losses</t>
        </is>
      </c>
      <c r="B4" s="8" t="n">
        <v>-114.8</v>
      </c>
      <c r="C4" s="8" t="n">
        <v>-114.8</v>
      </c>
    </row>
    <row r="5">
      <c r="A5" s="4" t="inlineStr">
        <is>
          <t>Goodwill</t>
        </is>
      </c>
      <c r="B5" s="7" t="n">
        <v>65.90000000000001</v>
      </c>
      <c r="C5" s="7" t="n">
        <v>65.9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tangible Assets, net (Details) - USD ($) $ in Millions</t>
        </is>
      </c>
      <c r="B1" s="2" t="inlineStr">
        <is>
          <t>6 Months Ended</t>
        </is>
      </c>
    </row>
    <row r="2">
      <c r="B2" s="2" t="inlineStr">
        <is>
          <t>Mar. 31, 2024</t>
        </is>
      </c>
      <c r="C2" s="2" t="inlineStr">
        <is>
          <t>Mar. 31, 2025</t>
        </is>
      </c>
      <c r="D2" s="2" t="inlineStr">
        <is>
          <t>Sep. 30, 2024</t>
        </is>
      </c>
    </row>
    <row r="3">
      <c r="A3" s="3" t="inlineStr">
        <is>
          <t>Finite-Lived Intangible Assets</t>
        </is>
      </c>
      <c r="B3" s="4" t="inlineStr">
        <is>
          <t xml:space="preserve"> </t>
        </is>
      </c>
      <c r="C3" s="4" t="inlineStr">
        <is>
          <t xml:space="preserve"> </t>
        </is>
      </c>
      <c r="D3" s="4" t="inlineStr">
        <is>
          <t xml:space="preserve"> </t>
        </is>
      </c>
    </row>
    <row r="4">
      <c r="A4" s="4" t="inlineStr">
        <is>
          <t>Finite-lived intangible assets, gross</t>
        </is>
      </c>
      <c r="B4" s="4" t="inlineStr">
        <is>
          <t xml:space="preserve"> </t>
        </is>
      </c>
      <c r="C4" s="7" t="n">
        <v>328.2</v>
      </c>
      <c r="D4" s="7" t="n">
        <v>328.2</v>
      </c>
    </row>
    <row r="5">
      <c r="A5" s="4" t="inlineStr">
        <is>
          <t>Finite-lived intangible assets, accumulated amortization</t>
        </is>
      </c>
      <c r="B5" s="4" t="inlineStr">
        <is>
          <t xml:space="preserve"> </t>
        </is>
      </c>
      <c r="C5" s="8" t="n">
        <v>-194.8</v>
      </c>
      <c r="D5" s="8" t="n">
        <v>-186.4</v>
      </c>
    </row>
    <row r="6">
      <c r="A6" s="4" t="inlineStr">
        <is>
          <t>Finite-lived intangible assets, net</t>
        </is>
      </c>
      <c r="B6" s="4" t="inlineStr">
        <is>
          <t xml:space="preserve"> </t>
        </is>
      </c>
      <c r="C6" s="8" t="n">
        <v>133.4</v>
      </c>
      <c r="D6" s="8" t="n">
        <v>141.8</v>
      </c>
    </row>
    <row r="7">
      <c r="A7" s="4" t="inlineStr">
        <is>
          <t>Accelerated amortization</t>
        </is>
      </c>
      <c r="B7" s="7" t="n">
        <v>17.4</v>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Finite-lived intangible assets, gross</t>
        </is>
      </c>
      <c r="B10" s="4" t="inlineStr">
        <is>
          <t xml:space="preserve"> </t>
        </is>
      </c>
      <c r="C10" s="8" t="n">
        <v>160.7</v>
      </c>
      <c r="D10" s="8" t="n">
        <v>160.7</v>
      </c>
    </row>
    <row r="11">
      <c r="A11" s="4" t="inlineStr">
        <is>
          <t>Finite-lived intangible assets, accumulated amortization</t>
        </is>
      </c>
      <c r="B11" s="4" t="inlineStr">
        <is>
          <t xml:space="preserve"> </t>
        </is>
      </c>
      <c r="C11" s="5" t="n">
        <v>-99</v>
      </c>
      <c r="D11" s="8" t="n">
        <v>-94.59999999999999</v>
      </c>
    </row>
    <row r="12">
      <c r="A12" s="4" t="inlineStr">
        <is>
          <t>Finite-lived intangible assets, net</t>
        </is>
      </c>
      <c r="B12" s="4" t="inlineStr">
        <is>
          <t xml:space="preserve"> </t>
        </is>
      </c>
      <c r="C12" s="8" t="n">
        <v>61.7</v>
      </c>
      <c r="D12" s="8" t="n">
        <v>66.09999999999999</v>
      </c>
    </row>
    <row r="13">
      <c r="A13" s="4" t="inlineStr">
        <is>
          <t>Trademarks and brand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Finite-lived intangible assets, gross</t>
        </is>
      </c>
      <c r="B15" s="4" t="inlineStr">
        <is>
          <t xml:space="preserve"> </t>
        </is>
      </c>
      <c r="C15" s="8" t="n">
        <v>164.4</v>
      </c>
      <c r="D15" s="8" t="n">
        <v>164.4</v>
      </c>
    </row>
    <row r="16">
      <c r="A16" s="4" t="inlineStr">
        <is>
          <t>Finite-lived intangible assets, accumulated amortization</t>
        </is>
      </c>
      <c r="B16" s="4" t="inlineStr">
        <is>
          <t xml:space="preserve"> </t>
        </is>
      </c>
      <c r="C16" s="8" t="n">
        <v>-92.7</v>
      </c>
      <c r="D16" s="8" t="n">
        <v>-88.7</v>
      </c>
    </row>
    <row r="17">
      <c r="A17" s="4" t="inlineStr">
        <is>
          <t>Finite-lived intangible assets, net</t>
        </is>
      </c>
      <c r="B17" s="4" t="inlineStr">
        <is>
          <t xml:space="preserve"> </t>
        </is>
      </c>
      <c r="C17" s="8" t="n">
        <v>71.7</v>
      </c>
      <c r="D17" s="8" t="n">
        <v>75.7</v>
      </c>
    </row>
    <row r="18">
      <c r="A18" s="4" t="inlineStr">
        <is>
          <t>Other intangible assets</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Finite-lived intangible assets, gross</t>
        </is>
      </c>
      <c r="B20" s="4" t="inlineStr">
        <is>
          <t xml:space="preserve"> </t>
        </is>
      </c>
      <c r="C20" s="8" t="n">
        <v>3.1</v>
      </c>
      <c r="D20" s="8" t="n">
        <v>3.1</v>
      </c>
    </row>
    <row r="21">
      <c r="A21" s="4" t="inlineStr">
        <is>
          <t>Finite-lived intangible assets, accumulated amortization</t>
        </is>
      </c>
      <c r="B21" s="4" t="inlineStr">
        <is>
          <t xml:space="preserve"> </t>
        </is>
      </c>
      <c r="C21" s="8" t="n">
        <v>-3.1</v>
      </c>
      <c r="D21" s="8" t="n">
        <v>-3.1</v>
      </c>
    </row>
    <row r="22">
      <c r="A22" s="4" t="inlineStr">
        <is>
          <t>Finite-lived intangible assets, net</t>
        </is>
      </c>
      <c r="B22" s="4" t="inlineStr">
        <is>
          <t xml:space="preserve"> </t>
        </is>
      </c>
      <c r="C22" s="6" t="n">
        <v>0</v>
      </c>
      <c r="D2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Mar. 31, 2025</t>
        </is>
      </c>
      <c r="C1" s="2" t="inlineStr">
        <is>
          <t>Sep. 30, 2024</t>
        </is>
      </c>
    </row>
    <row r="2">
      <c r="A2" s="3" t="inlineStr">
        <is>
          <t>Derivative Instruments Activities Disclosures</t>
        </is>
      </c>
      <c r="B2" s="4" t="inlineStr">
        <is>
          <t xml:space="preserve"> </t>
        </is>
      </c>
      <c r="C2" s="4" t="inlineStr">
        <is>
          <t xml:space="preserve"> </t>
        </is>
      </c>
    </row>
    <row r="3">
      <c r="A3" s="4" t="inlineStr">
        <is>
          <t>Derivative, notional amount</t>
        </is>
      </c>
      <c r="B3" s="7" t="n">
        <v>160.8</v>
      </c>
      <c r="C3" s="7" t="n">
        <v>53.5</v>
      </c>
    </row>
    <row r="4">
      <c r="A4" s="4" t="inlineStr">
        <is>
          <t>Derivative Liability, Current</t>
        </is>
      </c>
      <c r="B4" s="8" t="n">
        <v>9.9</v>
      </c>
      <c r="C4" s="8" t="n">
        <v>0.1</v>
      </c>
    </row>
    <row r="5">
      <c r="A5" s="4" t="inlineStr">
        <is>
          <t>Cash Deposits</t>
        </is>
      </c>
      <c r="B5" s="8" t="n">
        <v>16.1</v>
      </c>
      <c r="C5" s="8" t="n">
        <v>0.3</v>
      </c>
    </row>
    <row r="6">
      <c r="A6" s="4" t="inlineStr">
        <is>
          <t>Derivative Asset, Current</t>
        </is>
      </c>
      <c r="B6" s="6" t="n">
        <v>0</v>
      </c>
      <c r="C6" s="7"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7" t="n">
        <v>28.1</v>
      </c>
      <c r="C3" s="7" t="n">
        <v>70.8</v>
      </c>
    </row>
    <row r="4">
      <c r="A4" s="4" t="inlineStr">
        <is>
          <t>Restricted cash</t>
        </is>
      </c>
      <c r="B4" s="8" t="n">
        <v>16.1</v>
      </c>
      <c r="C4" s="8" t="n">
        <v>0.3</v>
      </c>
    </row>
    <row r="5">
      <c r="A5" s="4" t="inlineStr">
        <is>
          <t>Receivables, net</t>
        </is>
      </c>
      <c r="B5" s="5" t="n">
        <v>266</v>
      </c>
      <c r="C5" s="8" t="n">
        <v>220.4</v>
      </c>
    </row>
    <row r="6">
      <c r="A6" s="4" t="inlineStr">
        <is>
          <t>Inventories</t>
        </is>
      </c>
      <c r="B6" s="8" t="n">
        <v>385.3</v>
      </c>
      <c r="C6" s="8" t="n">
        <v>286.1</v>
      </c>
    </row>
    <row r="7">
      <c r="A7" s="4" t="inlineStr">
        <is>
          <t>Prepaid expenses and other current assets</t>
        </is>
      </c>
      <c r="B7" s="8" t="n">
        <v>15.1</v>
      </c>
      <c r="C7" s="8" t="n">
        <v>15.1</v>
      </c>
    </row>
    <row r="8">
      <c r="A8" s="4" t="inlineStr">
        <is>
          <t>Total Current Assets</t>
        </is>
      </c>
      <c r="B8" s="8" t="n">
        <v>710.6</v>
      </c>
      <c r="C8" s="8" t="n">
        <v>592.7</v>
      </c>
    </row>
    <row r="9">
      <c r="A9" s="4" t="inlineStr">
        <is>
          <t>Property, net</t>
        </is>
      </c>
      <c r="B9" s="8" t="n">
        <v>10.2</v>
      </c>
      <c r="C9" s="8" t="n">
        <v>9.199999999999999</v>
      </c>
    </row>
    <row r="10">
      <c r="A10" s="4" t="inlineStr">
        <is>
          <t>Goodwill</t>
        </is>
      </c>
      <c r="B10" s="8" t="n">
        <v>65.90000000000001</v>
      </c>
      <c r="C10" s="8" t="n">
        <v>65.90000000000001</v>
      </c>
    </row>
    <row r="11">
      <c r="A11" s="4" t="inlineStr">
        <is>
          <t>Intangible assets, net</t>
        </is>
      </c>
      <c r="B11" s="8" t="n">
        <v>133.4</v>
      </c>
      <c r="C11" s="8" t="n">
        <v>141.8</v>
      </c>
    </row>
    <row r="12">
      <c r="A12" s="4" t="inlineStr">
        <is>
          <t>Deferred income taxes</t>
        </is>
      </c>
      <c r="B12" s="8" t="n">
        <v>14.4</v>
      </c>
      <c r="C12" s="8" t="n">
        <v>12.9</v>
      </c>
    </row>
    <row r="13">
      <c r="A13" s="4" t="inlineStr">
        <is>
          <t>Other assets</t>
        </is>
      </c>
      <c r="B13" s="5" t="n">
        <v>13</v>
      </c>
      <c r="C13" s="8" t="n">
        <v>14.5</v>
      </c>
    </row>
    <row r="14">
      <c r="A14" s="4" t="inlineStr">
        <is>
          <t>Total Assets</t>
        </is>
      </c>
      <c r="B14" s="8" t="n">
        <v>947.5</v>
      </c>
      <c r="C14" s="5" t="n">
        <v>837</v>
      </c>
    </row>
    <row r="15">
      <c r="A15" s="3" t="inlineStr">
        <is>
          <t>LIABILITIES AND STOCKHOLDERS’ DEFICIT</t>
        </is>
      </c>
      <c r="B15" s="4" t="inlineStr">
        <is>
          <t xml:space="preserve"> </t>
        </is>
      </c>
      <c r="C15" s="4" t="inlineStr">
        <is>
          <t xml:space="preserve"> </t>
        </is>
      </c>
    </row>
    <row r="16">
      <c r="A16" s="4" t="inlineStr">
        <is>
          <t>Accounts payable</t>
        </is>
      </c>
      <c r="B16" s="8" t="n">
        <v>160.6</v>
      </c>
      <c r="C16" s="5" t="n">
        <v>121</v>
      </c>
    </row>
    <row r="17">
      <c r="A17" s="4" t="inlineStr">
        <is>
          <t>Other current liabilities</t>
        </is>
      </c>
      <c r="B17" s="8" t="n">
        <v>82.8</v>
      </c>
      <c r="C17" s="8" t="n">
        <v>82.7</v>
      </c>
    </row>
    <row r="18">
      <c r="A18" s="4" t="inlineStr">
        <is>
          <t>Total Current Liabilities</t>
        </is>
      </c>
      <c r="B18" s="8" t="n">
        <v>243.4</v>
      </c>
      <c r="C18" s="8" t="n">
        <v>203.7</v>
      </c>
    </row>
    <row r="19">
      <c r="A19" s="4" t="inlineStr">
        <is>
          <t>Long-term debt</t>
        </is>
      </c>
      <c r="B19" s="8" t="n">
        <v>953.7</v>
      </c>
      <c r="C19" s="8" t="n">
        <v>833.1</v>
      </c>
    </row>
    <row r="20">
      <c r="A20" s="4" t="inlineStr">
        <is>
          <t>Deferred income taxes</t>
        </is>
      </c>
      <c r="B20" s="8" t="n">
        <v>0.4</v>
      </c>
      <c r="C20" s="8" t="n">
        <v>0.4</v>
      </c>
    </row>
    <row r="21">
      <c r="A21" s="4" t="inlineStr">
        <is>
          <t>Other liabilities</t>
        </is>
      </c>
      <c r="B21" s="8" t="n">
        <v>4.1</v>
      </c>
      <c r="C21" s="8" t="n">
        <v>5.7</v>
      </c>
    </row>
    <row r="22">
      <c r="A22" s="4" t="inlineStr">
        <is>
          <t>Total Liabilities</t>
        </is>
      </c>
      <c r="B22" s="8" t="n">
        <v>1201.6</v>
      </c>
      <c r="C22" s="8" t="n">
        <v>1042.9</v>
      </c>
    </row>
    <row r="23">
      <c r="A23" s="4" t="inlineStr">
        <is>
          <t>Common stock</t>
        </is>
      </c>
      <c r="B23" s="8" t="n">
        <v>1.4</v>
      </c>
      <c r="C23" s="8" t="n">
        <v>1.4</v>
      </c>
    </row>
    <row r="24">
      <c r="A24" s="4" t="inlineStr">
        <is>
          <t>Additional paid-in capital</t>
        </is>
      </c>
      <c r="B24" s="8" t="n">
        <v>37.9</v>
      </c>
      <c r="C24" s="8" t="n">
        <v>37.3</v>
      </c>
    </row>
    <row r="25">
      <c r="A25" s="4" t="inlineStr">
        <is>
          <t>Retained earnings</t>
        </is>
      </c>
      <c r="B25" s="5" t="n">
        <v>192</v>
      </c>
      <c r="C25" s="8" t="n">
        <v>56.4</v>
      </c>
    </row>
    <row r="26">
      <c r="A26" s="4" t="inlineStr">
        <is>
          <t>Accumulated other comprehensive loss</t>
        </is>
      </c>
      <c r="B26" s="8" t="n">
        <v>-2.7</v>
      </c>
      <c r="C26" s="5" t="n">
        <v>-2</v>
      </c>
    </row>
    <row r="27">
      <c r="A27" s="4" t="inlineStr">
        <is>
          <t>Treasury stock, at cost</t>
        </is>
      </c>
      <c r="B27" s="8" t="n">
        <v>-482.7</v>
      </c>
      <c r="C27" s="5" t="n">
        <v>-299</v>
      </c>
    </row>
    <row r="28">
      <c r="A28" s="4" t="inlineStr">
        <is>
          <t>Total Stockholders’ Deficit</t>
        </is>
      </c>
      <c r="B28" s="8" t="n">
        <v>-254.1</v>
      </c>
      <c r="C28" s="8" t="n">
        <v>-205.9</v>
      </c>
    </row>
    <row r="29">
      <c r="A29" s="4" t="inlineStr">
        <is>
          <t>Total Liabilities and Stockholders’ Deficit</t>
        </is>
      </c>
      <c r="B29" s="7" t="n">
        <v>947.5</v>
      </c>
      <c r="C29" s="6" t="n">
        <v>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 Loss recognized in Statement of Operations from derivative instrumen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 Loss Recognized in Statement of Operations</t>
        </is>
      </c>
      <c r="B4" s="7" t="n">
        <v>10.4</v>
      </c>
      <c r="C4" s="7" t="n">
        <v>4.5</v>
      </c>
      <c r="D4" s="7" t="n">
        <v>9.6</v>
      </c>
      <c r="E4" s="7" t="n">
        <v>6.1</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Sep. 30, 2024</t>
        </is>
      </c>
    </row>
    <row r="2">
      <c r="A2" s="4" t="inlineStr">
        <is>
          <t>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fair value</t>
        </is>
      </c>
      <c r="B4" s="7" t="n">
        <v>870.5</v>
      </c>
      <c r="C4" s="7" t="n">
        <v>88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ong-Term Debt (Details) - USD ($) $ in Millions</t>
        </is>
      </c>
      <c r="B1" s="2" t="inlineStr">
        <is>
          <t>6 Months Ended</t>
        </is>
      </c>
    </row>
    <row r="2">
      <c r="B2" s="2" t="inlineStr">
        <is>
          <t>Mar. 31, 2025</t>
        </is>
      </c>
      <c r="C2" s="2" t="inlineStr">
        <is>
          <t>Mar. 31, 2024</t>
        </is>
      </c>
      <c r="D2" s="2" t="inlineStr">
        <is>
          <t>Sep. 30, 2024</t>
        </is>
      </c>
    </row>
    <row r="3">
      <c r="A3" s="3" t="inlineStr">
        <is>
          <t>Debt Instrument</t>
        </is>
      </c>
      <c r="B3" s="4" t="inlineStr">
        <is>
          <t xml:space="preserve"> </t>
        </is>
      </c>
      <c r="C3" s="4" t="inlineStr">
        <is>
          <t xml:space="preserve"> </t>
        </is>
      </c>
      <c r="D3" s="4" t="inlineStr">
        <is>
          <t xml:space="preserve"> </t>
        </is>
      </c>
    </row>
    <row r="4">
      <c r="A4" s="4" t="inlineStr">
        <is>
          <t>Long-term and short-term debt, combined amount</t>
        </is>
      </c>
      <c r="B4" s="6" t="n">
        <v>960</v>
      </c>
      <c r="C4" s="4" t="inlineStr">
        <is>
          <t xml:space="preserve"> </t>
        </is>
      </c>
      <c r="D4" s="6" t="n">
        <v>840</v>
      </c>
    </row>
    <row r="5">
      <c r="A5" s="4" t="inlineStr">
        <is>
          <t>Unamortized Debt Issuance Expense</t>
        </is>
      </c>
      <c r="B5" s="8" t="n">
        <v>-6.3</v>
      </c>
      <c r="C5" s="4" t="inlineStr">
        <is>
          <t xml:space="preserve"> </t>
        </is>
      </c>
      <c r="D5" s="8" t="n">
        <v>-6.9</v>
      </c>
    </row>
    <row r="6">
      <c r="A6" s="4" t="inlineStr">
        <is>
          <t>Long-term debt</t>
        </is>
      </c>
      <c r="B6" s="8" t="n">
        <v>953.7</v>
      </c>
      <c r="C6" s="4" t="inlineStr">
        <is>
          <t xml:space="preserve"> </t>
        </is>
      </c>
      <c r="D6" s="8" t="n">
        <v>833.1</v>
      </c>
    </row>
    <row r="7">
      <c r="A7" s="4" t="inlineStr">
        <is>
          <t>7.00% Senior Notes Maturing in March 2030</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 Gross</t>
        </is>
      </c>
      <c r="B9" s="5" t="n">
        <v>840</v>
      </c>
      <c r="C9" s="4" t="inlineStr">
        <is>
          <t xml:space="preserve"> </t>
        </is>
      </c>
      <c r="D9" s="5" t="n">
        <v>840</v>
      </c>
    </row>
    <row r="10">
      <c r="A10" s="4" t="inlineStr">
        <is>
          <t>Revolving Credit Facility</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Maximum borrowing capacity on line of credit</t>
        </is>
      </c>
      <c r="B12" s="5" t="n">
        <v>250</v>
      </c>
      <c r="C12" s="4" t="inlineStr">
        <is>
          <t xml:space="preserve"> </t>
        </is>
      </c>
      <c r="D12" s="4" t="inlineStr">
        <is>
          <t xml:space="preserve"> </t>
        </is>
      </c>
    </row>
    <row r="13">
      <c r="A13" s="4" t="inlineStr">
        <is>
          <t>Repayments of lines of credit</t>
        </is>
      </c>
      <c r="B13" s="5" t="n">
        <v>110</v>
      </c>
      <c r="C13" s="6" t="n">
        <v>25</v>
      </c>
      <c r="D13" s="4" t="inlineStr">
        <is>
          <t xml:space="preserve"> </t>
        </is>
      </c>
    </row>
    <row r="14">
      <c r="A14" s="4" t="inlineStr">
        <is>
          <t>Long-Term Debt, Gross</t>
        </is>
      </c>
      <c r="B14" s="5" t="n">
        <v>120</v>
      </c>
      <c r="C14" s="4" t="inlineStr">
        <is>
          <t xml:space="preserve"> </t>
        </is>
      </c>
      <c r="D14" s="5" t="n">
        <v>0</v>
      </c>
    </row>
    <row r="15">
      <c r="A15" s="4" t="inlineStr">
        <is>
          <t>Letters of credit outstanding, amount</t>
        </is>
      </c>
      <c r="B15" s="5" t="n">
        <v>0</v>
      </c>
      <c r="C15" s="4" t="inlineStr">
        <is>
          <t xml:space="preserve"> </t>
        </is>
      </c>
      <c r="D15" s="5" t="n">
        <v>0</v>
      </c>
    </row>
    <row r="16">
      <c r="A16" s="4" t="inlineStr">
        <is>
          <t>Proceeds from borrowing under line of credit</t>
        </is>
      </c>
      <c r="B16" s="5" t="n">
        <v>230</v>
      </c>
      <c r="C16" s="5" t="n">
        <v>0</v>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Remaining borrowing capacity on line of credit</t>
        </is>
      </c>
      <c r="B18" s="5" t="n">
        <v>130</v>
      </c>
      <c r="C18" s="4" t="inlineStr">
        <is>
          <t xml:space="preserve"> </t>
        </is>
      </c>
      <c r="D18" s="5" t="n">
        <v>250</v>
      </c>
    </row>
    <row r="19">
      <c r="A19" s="4" t="inlineStr">
        <is>
          <t>Letters of credit outstanding, amount</t>
        </is>
      </c>
      <c r="B19" s="5" t="n">
        <v>0</v>
      </c>
      <c r="C19" s="4" t="inlineStr">
        <is>
          <t xml:space="preserve"> </t>
        </is>
      </c>
      <c r="D19" s="6" t="n">
        <v>0</v>
      </c>
    </row>
    <row r="20">
      <c r="A20" s="4" t="inlineStr">
        <is>
          <t>Proceeds from borrowing under line of credit</t>
        </is>
      </c>
      <c r="B20" s="5" t="n">
        <v>230</v>
      </c>
      <c r="C20" s="6" t="n">
        <v>0</v>
      </c>
      <c r="D20" s="4" t="inlineStr">
        <is>
          <t xml:space="preserve"> </t>
        </is>
      </c>
    </row>
    <row r="21">
      <c r="A21" s="4" t="inlineStr">
        <is>
          <t>Letter of Credit</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Maximum borrowing capacity on line of credit</t>
        </is>
      </c>
      <c r="B23" s="6" t="n">
        <v>2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15" customWidth="1" min="2" max="2"/>
  </cols>
  <sheetData>
    <row r="1">
      <c r="A1" s="1" t="inlineStr">
        <is>
          <t>Long-Term Debt - Rates and Ratios (Details)</t>
        </is>
      </c>
      <c r="B1" s="2" t="inlineStr">
        <is>
          <t>6 Months Ended</t>
        </is>
      </c>
    </row>
    <row r="2">
      <c r="B2" s="2" t="inlineStr">
        <is>
          <t>Mar. 31, 2025</t>
        </is>
      </c>
    </row>
    <row r="3">
      <c r="A3" s="3" t="inlineStr">
        <is>
          <t>Debt Instrument</t>
        </is>
      </c>
      <c r="B3" s="4" t="inlineStr">
        <is>
          <t xml:space="preserve"> </t>
        </is>
      </c>
    </row>
    <row r="4">
      <c r="A4" s="4" t="inlineStr">
        <is>
          <t>Debt covenant, leverage ratio</t>
        </is>
      </c>
      <c r="B4" s="5" t="n">
        <v>6</v>
      </c>
    </row>
    <row r="5">
      <c r="A5" s="4" t="inlineStr">
        <is>
          <t>Revolving Credit Facility | Minimum</t>
        </is>
      </c>
      <c r="B5" s="4" t="inlineStr">
        <is>
          <t xml:space="preserve"> </t>
        </is>
      </c>
    </row>
    <row r="6">
      <c r="A6" s="3" t="inlineStr">
        <is>
          <t>Debt Instrument</t>
        </is>
      </c>
      <c r="B6" s="4" t="inlineStr">
        <is>
          <t xml:space="preserve"> </t>
        </is>
      </c>
    </row>
    <row r="7">
      <c r="A7" s="4" t="inlineStr">
        <is>
          <t>Unused capacity on line of credit commitment fee percentage</t>
        </is>
      </c>
      <c r="B7" s="10" t="n">
        <v>0.0025</v>
      </c>
    </row>
    <row r="8">
      <c r="A8" s="4" t="inlineStr">
        <is>
          <t>Revolving Credit Facility | Maximum</t>
        </is>
      </c>
      <c r="B8" s="4" t="inlineStr">
        <is>
          <t xml:space="preserve"> </t>
        </is>
      </c>
    </row>
    <row r="9">
      <c r="A9" s="3" t="inlineStr">
        <is>
          <t>Debt Instrument</t>
        </is>
      </c>
      <c r="B9" s="4" t="inlineStr">
        <is>
          <t xml:space="preserve"> </t>
        </is>
      </c>
    </row>
    <row r="10">
      <c r="A10" s="4" t="inlineStr">
        <is>
          <t>Unused capacity on line of credit commitment fee percentage</t>
        </is>
      </c>
      <c r="B10" s="11" t="n">
        <v>0.00375</v>
      </c>
    </row>
    <row r="11">
      <c r="A11" s="4" t="inlineStr">
        <is>
          <t>Revolving Credit Facility, Interest Rate on Utilized Portion</t>
        </is>
      </c>
      <c r="B11" s="10" t="n">
        <v>0.095</v>
      </c>
    </row>
    <row r="12">
      <c r="A12" s="4" t="inlineStr">
        <is>
          <t>Revolving Credit Facility | Base Rate | Minimum</t>
        </is>
      </c>
      <c r="B12" s="4" t="inlineStr">
        <is>
          <t xml:space="preserve"> </t>
        </is>
      </c>
    </row>
    <row r="13">
      <c r="A13" s="3" t="inlineStr">
        <is>
          <t>Debt Instrument</t>
        </is>
      </c>
      <c r="B13" s="4" t="inlineStr">
        <is>
          <t xml:space="preserve"> </t>
        </is>
      </c>
    </row>
    <row r="14">
      <c r="A14" s="4" t="inlineStr">
        <is>
          <t>Basis spread on variable interest rate</t>
        </is>
      </c>
      <c r="B14" s="12" t="n">
        <v>0.02</v>
      </c>
    </row>
    <row r="15">
      <c r="A15" s="4" t="inlineStr">
        <is>
          <t>Revolving Credit Facility | Base Rate | Maximum</t>
        </is>
      </c>
      <c r="B15" s="4" t="inlineStr">
        <is>
          <t xml:space="preserve"> </t>
        </is>
      </c>
    </row>
    <row r="16">
      <c r="A16" s="3" t="inlineStr">
        <is>
          <t>Debt Instrument</t>
        </is>
      </c>
      <c r="B16" s="4" t="inlineStr">
        <is>
          <t xml:space="preserve"> </t>
        </is>
      </c>
    </row>
    <row r="17">
      <c r="A17" s="4" t="inlineStr">
        <is>
          <t>Basis spread on variable interest rate</t>
        </is>
      </c>
      <c r="B17" s="10" t="n">
        <v>0.0275</v>
      </c>
    </row>
    <row r="18">
      <c r="A18" s="4" t="inlineStr">
        <is>
          <t>Revolving Credit Facility | SOFR Rate | Minimum</t>
        </is>
      </c>
      <c r="B18" s="4" t="inlineStr">
        <is>
          <t xml:space="preserve"> </t>
        </is>
      </c>
    </row>
    <row r="19">
      <c r="A19" s="3" t="inlineStr">
        <is>
          <t>Debt Instrument</t>
        </is>
      </c>
      <c r="B19" s="4" t="inlineStr">
        <is>
          <t xml:space="preserve"> </t>
        </is>
      </c>
    </row>
    <row r="20">
      <c r="A20" s="4" t="inlineStr">
        <is>
          <t>Basis spread on variable interest rate</t>
        </is>
      </c>
      <c r="B20" s="12" t="n">
        <v>0.03</v>
      </c>
    </row>
    <row r="21">
      <c r="A21" s="4" t="inlineStr">
        <is>
          <t>Revolving Credit Facility | SOFR Rate | Maximum</t>
        </is>
      </c>
      <c r="B21" s="4" t="inlineStr">
        <is>
          <t xml:space="preserve"> </t>
        </is>
      </c>
    </row>
    <row r="22">
      <c r="A22" s="3" t="inlineStr">
        <is>
          <t>Debt Instrument</t>
        </is>
      </c>
      <c r="B22" s="4" t="inlineStr">
        <is>
          <t xml:space="preserve"> </t>
        </is>
      </c>
    </row>
    <row r="23">
      <c r="A23" s="4" t="inlineStr">
        <is>
          <t>Basis spread on variable interest rate</t>
        </is>
      </c>
      <c r="B23" s="10" t="n">
        <v>0.0375</v>
      </c>
    </row>
    <row r="24">
      <c r="A24" s="4" t="inlineStr">
        <is>
          <t>Revolving Credit Facility | Eurodollar | Minimum</t>
        </is>
      </c>
      <c r="B24" s="4" t="inlineStr">
        <is>
          <t xml:space="preserve"> </t>
        </is>
      </c>
    </row>
    <row r="25">
      <c r="A25" s="3" t="inlineStr">
        <is>
          <t>Debt Instrument</t>
        </is>
      </c>
      <c r="B25" s="4" t="inlineStr">
        <is>
          <t xml:space="preserve"> </t>
        </is>
      </c>
    </row>
    <row r="26">
      <c r="A26" s="4" t="inlineStr">
        <is>
          <t>Basis spread on variable interest rate</t>
        </is>
      </c>
      <c r="B26" s="12" t="n">
        <v>0.03</v>
      </c>
    </row>
    <row r="27">
      <c r="A27" s="4" t="inlineStr">
        <is>
          <t>Revolving Credit Facility | Eurodollar | Maximum</t>
        </is>
      </c>
      <c r="B27" s="4" t="inlineStr">
        <is>
          <t xml:space="preserve"> </t>
        </is>
      </c>
    </row>
    <row r="28">
      <c r="A28" s="3" t="inlineStr">
        <is>
          <t>Debt Instrument</t>
        </is>
      </c>
      <c r="B28" s="4" t="inlineStr">
        <is>
          <t xml:space="preserve"> </t>
        </is>
      </c>
    </row>
    <row r="29">
      <c r="A29" s="4" t="inlineStr">
        <is>
          <t>Basis spread on variable interest rate</t>
        </is>
      </c>
      <c r="B29" s="10" t="n">
        <v>0.0375</v>
      </c>
    </row>
    <row r="30">
      <c r="A30" s="4" t="inlineStr">
        <is>
          <t>Revolving Credit Facility | BritishPound Rate | Minimum</t>
        </is>
      </c>
      <c r="B30" s="4" t="inlineStr">
        <is>
          <t xml:space="preserve"> </t>
        </is>
      </c>
    </row>
    <row r="31">
      <c r="A31" s="3" t="inlineStr">
        <is>
          <t>Debt Instrument</t>
        </is>
      </c>
      <c r="B31" s="4" t="inlineStr">
        <is>
          <t xml:space="preserve"> </t>
        </is>
      </c>
    </row>
    <row r="32">
      <c r="A32" s="4" t="inlineStr">
        <is>
          <t>Basis spread on variable interest rate</t>
        </is>
      </c>
      <c r="B32" s="12" t="n">
        <v>0.03</v>
      </c>
    </row>
    <row r="33">
      <c r="A33" s="4" t="inlineStr">
        <is>
          <t>Revolving Credit Facility | BritishPound Rate | Maximum</t>
        </is>
      </c>
      <c r="B33" s="4" t="inlineStr">
        <is>
          <t xml:space="preserve"> </t>
        </is>
      </c>
    </row>
    <row r="34">
      <c r="A34" s="3" t="inlineStr">
        <is>
          <t>Debt Instrument</t>
        </is>
      </c>
      <c r="B34" s="4" t="inlineStr">
        <is>
          <t xml:space="preserve"> </t>
        </is>
      </c>
    </row>
    <row r="35">
      <c r="A35" s="4" t="inlineStr">
        <is>
          <t>Basis spread on variable interest rate</t>
        </is>
      </c>
      <c r="B35" s="10" t="n">
        <v>0.0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itments and Contingencies (Details) - USD ($) $ in Millions</t>
        </is>
      </c>
      <c r="D1" s="2" t="inlineStr">
        <is>
          <t>3 Months Ended</t>
        </is>
      </c>
      <c r="E1" s="2" t="inlineStr">
        <is>
          <t>6 Months Ended</t>
        </is>
      </c>
      <c r="F1" s="2" t="inlineStr">
        <is>
          <t>12 Months Ended</t>
        </is>
      </c>
    </row>
    <row r="2">
      <c r="B2" s="2" t="inlineStr">
        <is>
          <t>Mar. 10, 2025</t>
        </is>
      </c>
      <c r="C2" s="2" t="inlineStr">
        <is>
          <t>Feb. 03, 2025</t>
        </is>
      </c>
      <c r="D2" s="2" t="inlineStr">
        <is>
          <t>Mar. 31, 2025</t>
        </is>
      </c>
      <c r="E2" s="2" t="inlineStr">
        <is>
          <t>Mar. 31, 2025</t>
        </is>
      </c>
      <c r="F2" s="2" t="inlineStr">
        <is>
          <t>Sep. 30, 2023</t>
        </is>
      </c>
      <c r="G2" s="2" t="inlineStr">
        <is>
          <t>Sep. 30, 2022</t>
        </is>
      </c>
      <c r="H2" s="2" t="inlineStr">
        <is>
          <t>Sep. 30, 2024</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Amount Awarded to Other Party</t>
        </is>
      </c>
      <c r="B4" s="7" t="n">
        <v>8.300000000000001</v>
      </c>
      <c r="C4" s="7" t="n">
        <v>0.9</v>
      </c>
      <c r="D4" s="4" t="inlineStr">
        <is>
          <t xml:space="preserve"> </t>
        </is>
      </c>
      <c r="E4" s="4" t="inlineStr">
        <is>
          <t xml:space="preserve"> </t>
        </is>
      </c>
      <c r="F4" s="7" t="n">
        <v>7.9</v>
      </c>
      <c r="G4" s="7" t="n">
        <v>12.9</v>
      </c>
      <c r="H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tigation Settlement, Fee Expense</t>
        </is>
      </c>
      <c r="B7" s="4" t="inlineStr">
        <is>
          <t xml:space="preserve"> </t>
        </is>
      </c>
      <c r="C7" s="4" t="inlineStr">
        <is>
          <t xml:space="preserve"> </t>
        </is>
      </c>
      <c r="D7" s="7" t="n">
        <v>0.9</v>
      </c>
      <c r="E7" s="7" t="n">
        <v>0.9</v>
      </c>
      <c r="F7" s="4" t="inlineStr">
        <is>
          <t xml:space="preserve"> </t>
        </is>
      </c>
      <c r="G7" s="4" t="inlineStr">
        <is>
          <t xml:space="preserve"> </t>
        </is>
      </c>
      <c r="H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litigation liability, current</t>
        </is>
      </c>
      <c r="B10" s="4" t="inlineStr">
        <is>
          <t xml:space="preserve"> </t>
        </is>
      </c>
      <c r="C10" s="4" t="inlineStr">
        <is>
          <t xml:space="preserve"> </t>
        </is>
      </c>
      <c r="D10" s="7" t="n">
        <v>21.9</v>
      </c>
      <c r="E10" s="7" t="n">
        <v>21.9</v>
      </c>
      <c r="F10" s="4" t="inlineStr">
        <is>
          <t xml:space="preserve"> </t>
        </is>
      </c>
      <c r="G10" s="4" t="inlineStr">
        <is>
          <t xml:space="preserve"> </t>
        </is>
      </c>
      <c r="H10" s="6" t="n">
        <v>21</v>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t>
        </is>
      </c>
      <c r="B4" s="8" t="n">
        <v>2.4</v>
      </c>
      <c r="C4" s="8" t="n">
        <v>0.4</v>
      </c>
      <c r="D4" s="8" t="n">
        <v>2.5</v>
      </c>
      <c r="E4" s="8" t="n">
        <v>0.6</v>
      </c>
    </row>
    <row r="5">
      <c r="A5" s="4" t="inlineStr">
        <is>
          <t>Average price per share</t>
        </is>
      </c>
      <c r="B5" s="9" t="n">
        <v>71.68000000000001</v>
      </c>
      <c r="C5" s="9" t="n">
        <v>56.46</v>
      </c>
      <c r="D5" s="9" t="n">
        <v>71.98</v>
      </c>
      <c r="E5" s="9" t="n">
        <v>52.28</v>
      </c>
    </row>
    <row r="6">
      <c r="A6" s="4" t="inlineStr">
        <is>
          <t>Excise Tax Payable, Current</t>
        </is>
      </c>
      <c r="B6" s="6" t="n">
        <v>1</v>
      </c>
      <c r="C6" s="7" t="n">
        <v>0.2</v>
      </c>
      <c r="D6" s="6" t="n">
        <v>1</v>
      </c>
      <c r="E6" s="7" t="n">
        <v>0.2</v>
      </c>
    </row>
    <row r="7">
      <c r="A7" s="4" t="inlineStr">
        <is>
          <t>Purchases of treasury stock</t>
        </is>
      </c>
      <c r="B7" s="7" t="n">
        <v>172.7</v>
      </c>
      <c r="C7" s="7" t="n">
        <v>23.1</v>
      </c>
      <c r="D7" s="8" t="n">
        <v>183.7</v>
      </c>
      <c r="E7" s="8" t="n">
        <v>32.5</v>
      </c>
    </row>
    <row r="8">
      <c r="A8" s="4" t="inlineStr">
        <is>
          <t>Accrued repurchases of common stock</t>
        </is>
      </c>
      <c r="B8" s="4" t="inlineStr">
        <is>
          <t xml:space="preserve"> </t>
        </is>
      </c>
      <c r="C8" s="4" t="inlineStr">
        <is>
          <t xml:space="preserve"> </t>
        </is>
      </c>
      <c r="D8" s="4" t="inlineStr">
        <is>
          <t xml:space="preserve"> </t>
        </is>
      </c>
      <c r="E8" s="7" t="n">
        <v>1.5</v>
      </c>
    </row>
    <row r="9">
      <c r="A9" s="4" t="inlineStr">
        <is>
          <t>Excise tax payment</t>
        </is>
      </c>
      <c r="B9" s="4" t="inlineStr">
        <is>
          <t xml:space="preserve"> </t>
        </is>
      </c>
      <c r="C9" s="4" t="inlineStr">
        <is>
          <t xml:space="preserve"> </t>
        </is>
      </c>
      <c r="D9" s="7" t="n">
        <v>2.2</v>
      </c>
      <c r="E9"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7" t="n">
        <v>135.6</v>
      </c>
      <c r="C4" s="7" t="n">
        <v>101.1</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9.199999999999999</v>
      </c>
      <c r="C6" s="8" t="n">
        <v>27.2</v>
      </c>
    </row>
    <row r="7">
      <c r="A7" s="4" t="inlineStr">
        <is>
          <t>Non-cash stock-based compensation expense</t>
        </is>
      </c>
      <c r="B7" s="8" t="n">
        <v>11.7</v>
      </c>
      <c r="C7" s="5" t="n">
        <v>10</v>
      </c>
    </row>
    <row r="8">
      <c r="A8" s="4" t="inlineStr">
        <is>
          <t>Deferred income taxes</t>
        </is>
      </c>
      <c r="B8" s="8" t="n">
        <v>-2.5</v>
      </c>
      <c r="C8" s="5" t="n">
        <v>-8</v>
      </c>
    </row>
    <row r="9">
      <c r="A9" s="4" t="inlineStr">
        <is>
          <t>Other, net</t>
        </is>
      </c>
      <c r="B9" s="5" t="n">
        <v>1</v>
      </c>
      <c r="C9" s="5" t="n">
        <v>1</v>
      </c>
    </row>
    <row r="10">
      <c r="A10" s="3" t="inlineStr">
        <is>
          <t>Other changes in operating assets and liabilities:</t>
        </is>
      </c>
      <c r="B10" s="4" t="inlineStr">
        <is>
          <t xml:space="preserve"> </t>
        </is>
      </c>
      <c r="C10" s="4" t="inlineStr">
        <is>
          <t xml:space="preserve"> </t>
        </is>
      </c>
    </row>
    <row r="11">
      <c r="A11" s="4" t="inlineStr">
        <is>
          <t>Increase in receivables, net</t>
        </is>
      </c>
      <c r="B11" s="8" t="n">
        <v>-45.7</v>
      </c>
      <c r="C11" s="8" t="n">
        <v>-61.1</v>
      </c>
    </row>
    <row r="12">
      <c r="A12" s="4" t="inlineStr">
        <is>
          <t>(Increase) decrease in inventories</t>
        </is>
      </c>
      <c r="B12" s="8" t="n">
        <v>-99.7</v>
      </c>
      <c r="C12" s="8" t="n">
        <v>0.4</v>
      </c>
    </row>
    <row r="13">
      <c r="A13" s="4" t="inlineStr">
        <is>
          <t>Decrease in prepaid expenses and other current assets</t>
        </is>
      </c>
      <c r="B13" s="5" t="n">
        <v>0</v>
      </c>
      <c r="C13" s="5" t="n">
        <v>3</v>
      </c>
    </row>
    <row r="14">
      <c r="A14" s="4" t="inlineStr">
        <is>
          <t>Decrease (increase) in other assets</t>
        </is>
      </c>
      <c r="B14" s="8" t="n">
        <v>1.8</v>
      </c>
      <c r="C14" s="8" t="n">
        <v>-2.8</v>
      </c>
    </row>
    <row r="15">
      <c r="A15" s="4" t="inlineStr">
        <is>
          <t>Increase in accounts payable and other current liabilities</t>
        </is>
      </c>
      <c r="B15" s="8" t="n">
        <v>39.8</v>
      </c>
      <c r="C15" s="8" t="n">
        <v>19.7</v>
      </c>
    </row>
    <row r="16">
      <c r="A16" s="4" t="inlineStr">
        <is>
          <t>Net Cash Provided by Operating Activities</t>
        </is>
      </c>
      <c r="B16" s="8" t="n">
        <v>51.2</v>
      </c>
      <c r="C16" s="8" t="n">
        <v>90.5</v>
      </c>
    </row>
    <row r="17">
      <c r="A17" s="3" t="inlineStr">
        <is>
          <t>Cash Flows from Investing Activities:</t>
        </is>
      </c>
      <c r="B17" s="4" t="inlineStr">
        <is>
          <t xml:space="preserve"> </t>
        </is>
      </c>
      <c r="C17" s="4" t="inlineStr">
        <is>
          <t xml:space="preserve"> </t>
        </is>
      </c>
    </row>
    <row r="18">
      <c r="A18" s="4" t="inlineStr">
        <is>
          <t>Additions to property</t>
        </is>
      </c>
      <c r="B18" s="8" t="n">
        <v>-1.9</v>
      </c>
      <c r="C18" s="8" t="n">
        <v>-0.5</v>
      </c>
    </row>
    <row r="19">
      <c r="A19" s="4" t="inlineStr">
        <is>
          <t>Net Cash Used in Investing Activities</t>
        </is>
      </c>
      <c r="B19" s="8" t="n">
        <v>-1.9</v>
      </c>
      <c r="C19" s="8" t="n">
        <v>-0.5</v>
      </c>
    </row>
    <row r="20">
      <c r="A20" s="3" t="inlineStr">
        <is>
          <t>Cash Flows from Financing Activities:</t>
        </is>
      </c>
      <c r="B20" s="4" t="inlineStr">
        <is>
          <t xml:space="preserve"> </t>
        </is>
      </c>
      <c r="C20" s="4" t="inlineStr">
        <is>
          <t xml:space="preserve"> </t>
        </is>
      </c>
    </row>
    <row r="21">
      <c r="A21" s="4" t="inlineStr">
        <is>
          <t>Proceeds from issuance of long-term debt</t>
        </is>
      </c>
      <c r="B21" s="5" t="n">
        <v>230</v>
      </c>
      <c r="C21" s="5" t="n">
        <v>0</v>
      </c>
    </row>
    <row r="22">
      <c r="A22" s="4" t="inlineStr">
        <is>
          <t>Repayments of long-term debt</t>
        </is>
      </c>
      <c r="B22" s="5" t="n">
        <v>-110</v>
      </c>
      <c r="C22" s="5" t="n">
        <v>-25</v>
      </c>
    </row>
    <row r="23">
      <c r="A23" s="4" t="inlineStr">
        <is>
          <t>Purchases of treasury stock</t>
        </is>
      </c>
      <c r="B23" s="8" t="n">
        <v>-184.9</v>
      </c>
      <c r="C23" s="8" t="n">
        <v>-30.8</v>
      </c>
    </row>
    <row r="24">
      <c r="A24" s="4" t="inlineStr">
        <is>
          <t>Tax withholding payments related to stock compensation plans</t>
        </is>
      </c>
      <c r="B24" s="8" t="n">
        <v>-11.4</v>
      </c>
      <c r="C24" s="8" t="n">
        <v>-3.4</v>
      </c>
    </row>
    <row r="25">
      <c r="A25" s="4" t="inlineStr">
        <is>
          <t>Net Cash Used in Financing Activities</t>
        </is>
      </c>
      <c r="B25" s="8" t="n">
        <v>-76.3</v>
      </c>
      <c r="C25" s="8" t="n">
        <v>-59.2</v>
      </c>
    </row>
    <row r="26">
      <c r="A26" s="4" t="inlineStr">
        <is>
          <t>Effect of Exchange Rate Changes on Cash, Cash Equivalents and Restricted Cash</t>
        </is>
      </c>
      <c r="B26" s="8" t="n">
        <v>0.1</v>
      </c>
      <c r="C26" s="8" t="n">
        <v>0.1</v>
      </c>
    </row>
    <row r="27">
      <c r="A27" s="4" t="inlineStr">
        <is>
          <t>Net (Decrease) Increase in Cash, Cash Equivalents and Restricted Cash</t>
        </is>
      </c>
      <c r="B27" s="8" t="n">
        <v>-26.9</v>
      </c>
      <c r="C27" s="8" t="n">
        <v>30.9</v>
      </c>
    </row>
    <row r="28">
      <c r="A28" s="4" t="inlineStr">
        <is>
          <t>Cash, Cash Equivalents and Restricted Cash, Beginning of Year</t>
        </is>
      </c>
      <c r="B28" s="8" t="n">
        <v>71.09999999999999</v>
      </c>
      <c r="C28" s="8" t="n">
        <v>48.4</v>
      </c>
    </row>
    <row r="29">
      <c r="A29" s="4" t="inlineStr">
        <is>
          <t>Cash, Cash Equivalents and Restricted Cash, End of Period</t>
        </is>
      </c>
      <c r="B29" s="7" t="n">
        <v>44.2</v>
      </c>
      <c r="C29" s="7" t="n">
        <v>7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1" customWidth="1" min="6" max="6"/>
    <col width="23" customWidth="1" min="7" max="7"/>
  </cols>
  <sheetData>
    <row r="1">
      <c r="A1" s="1" t="inlineStr">
        <is>
          <t>Condensed Consolidated Statements of Stockholders' Equity Statement - USD ($) $ in Millions</t>
        </is>
      </c>
      <c r="B1" s="2" t="inlineStr">
        <is>
          <t>Total</t>
        </is>
      </c>
      <c r="C1" s="2" t="inlineStr">
        <is>
          <t>Common Stock</t>
        </is>
      </c>
      <c r="D1" s="2" t="inlineStr">
        <is>
          <t>Additional Paid-in Capital</t>
        </is>
      </c>
      <c r="E1" s="2" t="inlineStr">
        <is>
          <t>Accumulated Deficit</t>
        </is>
      </c>
      <c r="F1" s="2" t="inlineStr">
        <is>
          <t>Foreign Currency Translation Adjustments</t>
        </is>
      </c>
      <c r="G1" s="2" t="inlineStr">
        <is>
          <t>Treasury Stock, Common</t>
        </is>
      </c>
    </row>
    <row r="2">
      <c r="A2" s="4" t="inlineStr">
        <is>
          <t>Stockholders' Equity, beginning of period at Sep. 30, 2023</t>
        </is>
      </c>
      <c r="B2" s="4" t="inlineStr">
        <is>
          <t xml:space="preserve"> </t>
        </is>
      </c>
      <c r="C2" s="7" t="n">
        <v>1.4</v>
      </c>
      <c r="D2" s="7" t="n">
        <v>19.3</v>
      </c>
      <c r="E2" s="7" t="n">
        <v>-190.1</v>
      </c>
      <c r="F2" s="7" t="n">
        <v>-3.1</v>
      </c>
      <c r="G2" s="6" t="n">
        <v>-1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ivity under stock and deferred compensation plans</t>
        </is>
      </c>
      <c r="B4" s="4" t="inlineStr">
        <is>
          <t xml:space="preserve"> </t>
        </is>
      </c>
      <c r="C4" s="4" t="inlineStr">
        <is>
          <t xml:space="preserve"> </t>
        </is>
      </c>
      <c r="D4" s="8" t="n">
        <v>-3.2</v>
      </c>
      <c r="E4" s="4" t="inlineStr">
        <is>
          <t xml:space="preserve"> </t>
        </is>
      </c>
      <c r="F4" s="4" t="inlineStr">
        <is>
          <t xml:space="preserve"> </t>
        </is>
      </c>
      <c r="G4" s="4" t="inlineStr">
        <is>
          <t xml:space="preserve"> </t>
        </is>
      </c>
    </row>
    <row r="5">
      <c r="A5" s="4" t="inlineStr">
        <is>
          <t>Non-cash stock-based compensation expense</t>
        </is>
      </c>
      <c r="B5" s="4" t="inlineStr">
        <is>
          <t xml:space="preserve"> </t>
        </is>
      </c>
      <c r="C5" s="4" t="inlineStr">
        <is>
          <t xml:space="preserve"> </t>
        </is>
      </c>
      <c r="D5" s="5" t="n">
        <v>10</v>
      </c>
      <c r="E5" s="4" t="inlineStr">
        <is>
          <t xml:space="preserve"> </t>
        </is>
      </c>
      <c r="F5" s="4" t="inlineStr">
        <is>
          <t xml:space="preserve"> </t>
        </is>
      </c>
      <c r="G5" s="4" t="inlineStr">
        <is>
          <t xml:space="preserve"> </t>
        </is>
      </c>
    </row>
    <row r="6">
      <c r="A6" s="4" t="inlineStr">
        <is>
          <t>Net earnings</t>
        </is>
      </c>
      <c r="B6" s="7" t="n">
        <v>101.1</v>
      </c>
      <c r="C6" s="4" t="inlineStr">
        <is>
          <t xml:space="preserve"> </t>
        </is>
      </c>
      <c r="D6" s="4" t="inlineStr">
        <is>
          <t xml:space="preserve"> </t>
        </is>
      </c>
      <c r="E6" s="8" t="n">
        <v>101.1</v>
      </c>
      <c r="F6" s="4" t="inlineStr">
        <is>
          <t xml:space="preserve"> </t>
        </is>
      </c>
      <c r="G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8" t="n">
        <v>0.4</v>
      </c>
      <c r="G7" s="4" t="inlineStr">
        <is>
          <t xml:space="preserve"> </t>
        </is>
      </c>
    </row>
    <row r="8">
      <c r="A8" s="4" t="inlineStr">
        <is>
          <t>Purchases of treasury stock</t>
        </is>
      </c>
      <c r="B8" s="8" t="n">
        <v>32.5</v>
      </c>
      <c r="C8" s="4" t="inlineStr">
        <is>
          <t xml:space="preserve"> </t>
        </is>
      </c>
      <c r="D8" s="4" t="inlineStr">
        <is>
          <t xml:space="preserve"> </t>
        </is>
      </c>
      <c r="E8" s="4" t="inlineStr">
        <is>
          <t xml:space="preserve"> </t>
        </is>
      </c>
      <c r="F8" s="4" t="inlineStr">
        <is>
          <t xml:space="preserve"> </t>
        </is>
      </c>
      <c r="G8" s="8" t="n">
        <v>-32.5</v>
      </c>
    </row>
    <row r="9">
      <c r="A9" s="4" t="inlineStr">
        <is>
          <t>Stockholders' Equity, end of period at Mar. 31, 2024</t>
        </is>
      </c>
      <c r="B9" s="8" t="n">
        <v>-247.7</v>
      </c>
      <c r="C9" s="8" t="n">
        <v>1.4</v>
      </c>
      <c r="D9" s="8" t="n">
        <v>26.1</v>
      </c>
      <c r="E9" s="5" t="n">
        <v>-89</v>
      </c>
      <c r="F9" s="8" t="n">
        <v>-2.7</v>
      </c>
      <c r="G9" s="8" t="n">
        <v>-183.5</v>
      </c>
    </row>
    <row r="10">
      <c r="A10" s="4" t="inlineStr">
        <is>
          <t>Stockholders' Equity, beginning of period at Dec. 31, 2023</t>
        </is>
      </c>
      <c r="B10" s="4" t="inlineStr">
        <is>
          <t xml:space="preserve"> </t>
        </is>
      </c>
      <c r="C10" s="8" t="n">
        <v>1.4</v>
      </c>
      <c r="D10" s="8" t="n">
        <v>20.6</v>
      </c>
      <c r="E10" s="8" t="n">
        <v>-146.2</v>
      </c>
      <c r="F10" s="8" t="n">
        <v>-2.3</v>
      </c>
      <c r="G10" s="8" t="n">
        <v>-160.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tivity under stock and deferred compensation plans</t>
        </is>
      </c>
      <c r="B12" s="4" t="inlineStr">
        <is>
          <t xml:space="preserve"> </t>
        </is>
      </c>
      <c r="C12" s="4" t="inlineStr">
        <is>
          <t xml:space="preserve"> </t>
        </is>
      </c>
      <c r="D12" s="8" t="n">
        <v>0.1</v>
      </c>
      <c r="E12" s="4" t="inlineStr">
        <is>
          <t xml:space="preserve"> </t>
        </is>
      </c>
      <c r="F12" s="4" t="inlineStr">
        <is>
          <t xml:space="preserve"> </t>
        </is>
      </c>
      <c r="G12" s="4" t="inlineStr">
        <is>
          <t xml:space="preserve"> </t>
        </is>
      </c>
    </row>
    <row r="13">
      <c r="A13" s="4" t="inlineStr">
        <is>
          <t>Non-cash stock-based compensation expense</t>
        </is>
      </c>
      <c r="B13" s="4" t="inlineStr">
        <is>
          <t xml:space="preserve"> </t>
        </is>
      </c>
      <c r="C13" s="4" t="inlineStr">
        <is>
          <t xml:space="preserve"> </t>
        </is>
      </c>
      <c r="D13" s="8" t="n">
        <v>5.4</v>
      </c>
      <c r="E13" s="4" t="inlineStr">
        <is>
          <t xml:space="preserve"> </t>
        </is>
      </c>
      <c r="F13" s="4" t="inlineStr">
        <is>
          <t xml:space="preserve"> </t>
        </is>
      </c>
      <c r="G13" s="4" t="inlineStr">
        <is>
          <t xml:space="preserve"> </t>
        </is>
      </c>
    </row>
    <row r="14">
      <c r="A14" s="4" t="inlineStr">
        <is>
          <t>Net earnings</t>
        </is>
      </c>
      <c r="B14" s="8" t="n">
        <v>57.2</v>
      </c>
      <c r="C14" s="4" t="inlineStr">
        <is>
          <t xml:space="preserve"> </t>
        </is>
      </c>
      <c r="D14" s="4" t="inlineStr">
        <is>
          <t xml:space="preserve"> </t>
        </is>
      </c>
      <c r="E14" s="8" t="n">
        <v>57.2</v>
      </c>
      <c r="F14" s="4" t="inlineStr">
        <is>
          <t xml:space="preserve"> </t>
        </is>
      </c>
      <c r="G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8" t="n">
        <v>-0.4</v>
      </c>
      <c r="G15" s="4" t="inlineStr">
        <is>
          <t xml:space="preserve"> </t>
        </is>
      </c>
    </row>
    <row r="16">
      <c r="A16" s="4" t="inlineStr">
        <is>
          <t>Purchases of treasury stock</t>
        </is>
      </c>
      <c r="B16" s="8" t="n">
        <v>23.1</v>
      </c>
      <c r="C16" s="4" t="inlineStr">
        <is>
          <t xml:space="preserve"> </t>
        </is>
      </c>
      <c r="D16" s="4" t="inlineStr">
        <is>
          <t xml:space="preserve"> </t>
        </is>
      </c>
      <c r="E16" s="4" t="inlineStr">
        <is>
          <t xml:space="preserve"> </t>
        </is>
      </c>
      <c r="F16" s="4" t="inlineStr">
        <is>
          <t xml:space="preserve"> </t>
        </is>
      </c>
      <c r="G16" s="8" t="n">
        <v>-23.1</v>
      </c>
    </row>
    <row r="17">
      <c r="A17" s="4" t="inlineStr">
        <is>
          <t>Stockholders' Equity, end of period at Mar. 31, 2024</t>
        </is>
      </c>
      <c r="B17" s="8" t="n">
        <v>-247.7</v>
      </c>
      <c r="C17" s="8" t="n">
        <v>1.4</v>
      </c>
      <c r="D17" s="8" t="n">
        <v>26.1</v>
      </c>
      <c r="E17" s="5" t="n">
        <v>-89</v>
      </c>
      <c r="F17" s="8" t="n">
        <v>-2.7</v>
      </c>
      <c r="G17" s="8" t="n">
        <v>-183.5</v>
      </c>
    </row>
    <row r="18">
      <c r="A18" s="4" t="inlineStr">
        <is>
          <t>Stockholders' Equity, beginning of period at Sep. 30, 2024</t>
        </is>
      </c>
      <c r="B18" s="8" t="n">
        <v>-205.9</v>
      </c>
      <c r="C18" s="8" t="n">
        <v>1.4</v>
      </c>
      <c r="D18" s="8" t="n">
        <v>37.3</v>
      </c>
      <c r="E18" s="8" t="n">
        <v>56.4</v>
      </c>
      <c r="F18" s="5" t="n">
        <v>-2</v>
      </c>
      <c r="G18" s="5" t="n">
        <v>-29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tivity under stock and deferred compensation plans</t>
        </is>
      </c>
      <c r="B20" s="4" t="inlineStr">
        <is>
          <t xml:space="preserve"> </t>
        </is>
      </c>
      <c r="C20" s="4" t="inlineStr">
        <is>
          <t xml:space="preserve"> </t>
        </is>
      </c>
      <c r="D20" s="8" t="n">
        <v>-11.1</v>
      </c>
      <c r="E20" s="4" t="inlineStr">
        <is>
          <t xml:space="preserve"> </t>
        </is>
      </c>
      <c r="F20" s="4" t="inlineStr">
        <is>
          <t xml:space="preserve"> </t>
        </is>
      </c>
      <c r="G20" s="4" t="inlineStr">
        <is>
          <t xml:space="preserve"> </t>
        </is>
      </c>
    </row>
    <row r="21">
      <c r="A21" s="4" t="inlineStr">
        <is>
          <t>Non-cash stock-based compensation expense</t>
        </is>
      </c>
      <c r="B21" s="4" t="inlineStr">
        <is>
          <t xml:space="preserve"> </t>
        </is>
      </c>
      <c r="C21" s="4" t="inlineStr">
        <is>
          <t xml:space="preserve"> </t>
        </is>
      </c>
      <c r="D21" s="8" t="n">
        <v>11.7</v>
      </c>
      <c r="E21" s="4" t="inlineStr">
        <is>
          <t xml:space="preserve"> </t>
        </is>
      </c>
      <c r="F21" s="4" t="inlineStr">
        <is>
          <t xml:space="preserve"> </t>
        </is>
      </c>
      <c r="G21" s="4" t="inlineStr">
        <is>
          <t xml:space="preserve"> </t>
        </is>
      </c>
    </row>
    <row r="22">
      <c r="A22" s="4" t="inlineStr">
        <is>
          <t>Net earnings</t>
        </is>
      </c>
      <c r="B22" s="8" t="n">
        <v>135.6</v>
      </c>
      <c r="C22" s="4" t="inlineStr">
        <is>
          <t xml:space="preserve"> </t>
        </is>
      </c>
      <c r="D22" s="4" t="inlineStr">
        <is>
          <t xml:space="preserve"> </t>
        </is>
      </c>
      <c r="E22" s="8" t="n">
        <v>135.6</v>
      </c>
      <c r="F22" s="4" t="inlineStr">
        <is>
          <t xml:space="preserve"> </t>
        </is>
      </c>
      <c r="G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8" t="n">
        <v>-0.7</v>
      </c>
      <c r="G23" s="4" t="inlineStr">
        <is>
          <t xml:space="preserve"> </t>
        </is>
      </c>
    </row>
    <row r="24">
      <c r="A24" s="4" t="inlineStr">
        <is>
          <t>Purchases of treasury stock</t>
        </is>
      </c>
      <c r="B24" s="8" t="n">
        <v>183.7</v>
      </c>
      <c r="C24" s="4" t="inlineStr">
        <is>
          <t xml:space="preserve"> </t>
        </is>
      </c>
      <c r="D24" s="4" t="inlineStr">
        <is>
          <t xml:space="preserve"> </t>
        </is>
      </c>
      <c r="E24" s="4" t="inlineStr">
        <is>
          <t xml:space="preserve"> </t>
        </is>
      </c>
      <c r="F24" s="4" t="inlineStr">
        <is>
          <t xml:space="preserve"> </t>
        </is>
      </c>
      <c r="G24" s="8" t="n">
        <v>-183.7</v>
      </c>
    </row>
    <row r="25">
      <c r="A25" s="4" t="inlineStr">
        <is>
          <t>Stockholders' Equity, end of period at Mar. 31, 2025</t>
        </is>
      </c>
      <c r="B25" s="8" t="n">
        <v>-254.1</v>
      </c>
      <c r="C25" s="8" t="n">
        <v>1.4</v>
      </c>
      <c r="D25" s="8" t="n">
        <v>37.9</v>
      </c>
      <c r="E25" s="5" t="n">
        <v>192</v>
      </c>
      <c r="F25" s="8" t="n">
        <v>-2.7</v>
      </c>
      <c r="G25" s="8" t="n">
        <v>-482.7</v>
      </c>
    </row>
    <row r="26">
      <c r="A26" s="4" t="inlineStr">
        <is>
          <t>Stockholders' Equity, beginning of period at Dec. 31, 2024</t>
        </is>
      </c>
      <c r="B26" s="4" t="inlineStr">
        <is>
          <t xml:space="preserve"> </t>
        </is>
      </c>
      <c r="C26" s="8" t="n">
        <v>1.4</v>
      </c>
      <c r="D26" s="8" t="n">
        <v>32.1</v>
      </c>
      <c r="E26" s="8" t="n">
        <v>133.3</v>
      </c>
      <c r="F26" s="8" t="n">
        <v>-3.4</v>
      </c>
      <c r="G26" s="5" t="n">
        <v>-31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tivity under stock and deferred compensation plans</t>
        </is>
      </c>
      <c r="B28" s="4" t="inlineStr">
        <is>
          <t xml:space="preserve"> </t>
        </is>
      </c>
      <c r="C28" s="4" t="inlineStr">
        <is>
          <t xml:space="preserve"> </t>
        </is>
      </c>
      <c r="D28" s="8" t="n">
        <v>0.2</v>
      </c>
      <c r="E28" s="4" t="inlineStr">
        <is>
          <t xml:space="preserve"> </t>
        </is>
      </c>
      <c r="F28" s="4" t="inlineStr">
        <is>
          <t xml:space="preserve"> </t>
        </is>
      </c>
      <c r="G28" s="4" t="inlineStr">
        <is>
          <t xml:space="preserve"> </t>
        </is>
      </c>
    </row>
    <row r="29">
      <c r="A29" s="4" t="inlineStr">
        <is>
          <t>Non-cash stock-based compensation expense</t>
        </is>
      </c>
      <c r="B29" s="4" t="inlineStr">
        <is>
          <t xml:space="preserve"> </t>
        </is>
      </c>
      <c r="C29" s="4" t="inlineStr">
        <is>
          <t xml:space="preserve"> </t>
        </is>
      </c>
      <c r="D29" s="8" t="n">
        <v>5.6</v>
      </c>
      <c r="E29" s="4" t="inlineStr">
        <is>
          <t xml:space="preserve"> </t>
        </is>
      </c>
      <c r="F29" s="4" t="inlineStr">
        <is>
          <t xml:space="preserve"> </t>
        </is>
      </c>
      <c r="G29" s="4" t="inlineStr">
        <is>
          <t xml:space="preserve"> </t>
        </is>
      </c>
    </row>
    <row r="30">
      <c r="A30" s="4" t="inlineStr">
        <is>
          <t>Net earnings</t>
        </is>
      </c>
      <c r="B30" s="8" t="n">
        <v>58.7</v>
      </c>
      <c r="C30" s="4" t="inlineStr">
        <is>
          <t xml:space="preserve"> </t>
        </is>
      </c>
      <c r="D30" s="4" t="inlineStr">
        <is>
          <t xml:space="preserve"> </t>
        </is>
      </c>
      <c r="E30" s="8" t="n">
        <v>58.7</v>
      </c>
      <c r="F30" s="4" t="inlineStr">
        <is>
          <t xml:space="preserve"> </t>
        </is>
      </c>
      <c r="G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8" t="n">
        <v>0.7</v>
      </c>
      <c r="G31" s="4" t="inlineStr">
        <is>
          <t xml:space="preserve"> </t>
        </is>
      </c>
    </row>
    <row r="32">
      <c r="A32" s="4" t="inlineStr">
        <is>
          <t>Purchases of treasury stock</t>
        </is>
      </c>
      <c r="B32" s="8" t="n">
        <v>172.7</v>
      </c>
      <c r="C32" s="4" t="inlineStr">
        <is>
          <t xml:space="preserve"> </t>
        </is>
      </c>
      <c r="D32" s="4" t="inlineStr">
        <is>
          <t xml:space="preserve"> </t>
        </is>
      </c>
      <c r="E32" s="4" t="inlineStr">
        <is>
          <t xml:space="preserve"> </t>
        </is>
      </c>
      <c r="F32" s="4" t="inlineStr">
        <is>
          <t xml:space="preserve"> </t>
        </is>
      </c>
      <c r="G32" s="8" t="n">
        <v>-172.7</v>
      </c>
    </row>
    <row r="33">
      <c r="A33" s="4" t="inlineStr">
        <is>
          <t>Stockholders' Equity, end of period at Mar. 31, 2025</t>
        </is>
      </c>
      <c r="B33" s="7" t="n">
        <v>-254.1</v>
      </c>
      <c r="C33" s="7" t="n">
        <v>1.4</v>
      </c>
      <c r="D33" s="7" t="n">
        <v>37.9</v>
      </c>
      <c r="E33" s="6" t="n">
        <v>192</v>
      </c>
      <c r="F33" s="7" t="n">
        <v>-2.7</v>
      </c>
      <c r="G33" s="7" t="n">
        <v>-4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CKGROUND AND BASIS OF PRESENTATION BellRing Brands, Inc. is a consumer products holding company operating in the global convenient nutrition category and is a provider of ready-to-drink (“RTD”) protein shakes and powders. The Company has a single operating and reportable segment, with its principal products being protein-based consumer goods. The Company’s primary brands are Premier Protein and Dymatize . Unless otherwise stated or the context otherwise indicates, all references in these financial statements and notes to “BellRing,” the “Company,” “us,” “our” or “we” mean BellRing Brands, Inc. and its subsidiaries.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the Company as of and for the fiscal year ended September 30, 2024. These unaudited condensed consolidated financial statements should be read in conjunction with such audited consolidated financial statements, which are included in the Company’s Annual Report on Form 10-K for the fiscal year ended September 30, 2024, filed with the SEC on November 19, 2024. These unaudited condensed consolidated financial statements include all adjustments (consisting of normal recurring adjustments and accruals) that management considers necessary for a fair statement of the Company’s results of operations, comprehensive income, financial position, cash flows and stockholders’ equity for the interim periods presented. Interim results are not necessarily indicative of the results for any other interim period or for the entire fiscal year. Certain reclassifications have been made to previously reported financial information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position, cash flows, stockholders’ equity or related disclosures based on current information. In November 2024, the Financial Accounting Standards Board (the “FASB”) issued Accounting Standards Update (“ASU”) 2024-03, “Income Statement — Reporting Comprehensive Income — Expense Disaggregation Disclosures (Subtopic 220-40): Disaggregation of Income Statement Expenses.” This ASU is effective for fiscal years beginning after December 15, 2026 (i.e., the Company’s annual financial statements for the year ended September 30, 2028) and for interim periods within fiscal years beginning after December 15, 2027 (i.e., the Company’s interim financial statements for the three months ended December 31, 2028), with early adoption permitted. This ASU can be adopted either (i) prospectively to financial statements issued for reporting periods after the effective date of this ASU or (ii) retrospectively to any or all prior periods presented in the financial statements. The Company is currently evaluating the impact of this standard. In December 2023, the FASB issued ASU 2023-09, “Income Taxes (Topic 740): Improvements to Income Tax Disclosures.” This ASU is effective for fiscal years beginning after December 15, 2024 (i.e., the Company’s annual financial statements for the year ended September 30, 2026), with early adoption permitted. This ASU should be adopted prospectively; however, retrospective adoption is permitted. The Company is currently evaluating the impact of this standard. In November 2023, the FASB issued ASU 2023-07, “Segment Reporting (Topic 280): Improvements to Reportable Segment Disclosures,” which expands annual and interim disclosure requirements for reportable segments, primarily through enhanced disclosures about significant segment expenses. This ASU is effective for fiscal years beginning after December 15, 2023 (i.e., the Company’s annual financial statements for the year ended September 30, 2025) and for interim periods within fiscal years beginning after December 15, 2024 (i.e., the Company’s interim financial statements for the three months ended December 31, 2025), with early adoption permitted. This ASU requires retrospective adoption. The Company is currently evaluating the impact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6 Months Ended</t>
        </is>
      </c>
    </row>
    <row r="2">
      <c r="B2" s="2" t="inlineStr">
        <is>
          <t>Mar. 31, 2025</t>
        </is>
      </c>
    </row>
    <row r="3">
      <c r="A3" s="3" t="inlineStr">
        <is>
          <t>Revenues [Abstract]</t>
        </is>
      </c>
      <c r="B3" s="4" t="inlineStr">
        <is>
          <t xml:space="preserve"> </t>
        </is>
      </c>
    </row>
    <row r="4">
      <c r="A4" s="4" t="inlineStr">
        <is>
          <t>Revenue</t>
        </is>
      </c>
      <c r="B4" s="4" t="inlineStr">
        <is>
          <t xml:space="preserve">REVENUE The following table presents net sales by product. Three Months Ended Six Months Ended 2025 2024 2025 2024 Shakes $ 487.5 $ 397.9 $ 927.0 $ 747.9 Powders 88.0 84.1 169.2 153.8 Other 12.5 12.6 24.7 23.3 Net Sales $ 588.0 $ 494.6 $ 1,120.9 $ 9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14:56Z</dcterms:created>
  <dcterms:modified xmlns:dcterms="http://purl.org/dc/terms/" xmlns:xsi="http://www.w3.org/2001/XMLSchema-instance" xsi:type="dcterms:W3CDTF">2025-05-06T19:14:57Z</dcterms:modified>
</cp:coreProperties>
</file>